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The Company" sheetId="10" r:id="rId10"/>
    <s:sheet name="Summary of Significant Accounti" sheetId="11" r:id="rId11"/>
    <s:sheet name="Net Loss per Share" sheetId="12" r:id="rId12"/>
    <s:sheet name="Fair Value Measurements, Market" sheetId="13" r:id="rId13"/>
    <s:sheet name="Balance Sheet Components" sheetId="14" r:id="rId14"/>
    <s:sheet name="Intangible Assets, Net and Good" sheetId="15" r:id="rId15"/>
    <s:sheet name="Income Taxes" sheetId="16" r:id="rId16"/>
    <s:sheet name="Debt" sheetId="17" r:id="rId17"/>
    <s:sheet name="Commitments and Contingencies" sheetId="18" r:id="rId18"/>
    <s:sheet name="Stock Benefit Plans" sheetId="19" r:id="rId19"/>
    <s:sheet name="Stockholders' Equity" sheetId="20" r:id="rId20"/>
    <s:sheet name="Related Party Transactions" sheetId="21" r:id="rId21"/>
    <s:sheet name="Segment Information" sheetId="22" r:id="rId22"/>
    <s:sheet name="Valuation and Qualifying Accoun" sheetId="23" r:id="rId23"/>
    <s:sheet name="Summary of Significant Accoun24" sheetId="24" r:id="rId24"/>
    <s:sheet name="Summary of Significant Accoun25" sheetId="25" r:id="rId25"/>
    <s:sheet name="Net Loss per Share (Tables)" sheetId="26" r:id="rId26"/>
    <s:sheet name="Fair Value Measurements, Mark27" sheetId="27" r:id="rId27"/>
    <s:sheet name="Balance Sheet Components (Table" sheetId="28" r:id="rId28"/>
    <s:sheet name="Intangible Assets, Net and Go29" sheetId="29" r:id="rId29"/>
    <s:sheet name="Income Taxes (Tables)" sheetId="30" r:id="rId30"/>
    <s:sheet name="Debt (Tables)" sheetId="31" r:id="rId31"/>
    <s:sheet name="Commitments and Contingencies (" sheetId="32" r:id="rId32"/>
    <s:sheet name="Stock Benefit Plans (Tables)" sheetId="33" r:id="rId33"/>
    <s:sheet name="Segment Information (Tables)" sheetId="34" r:id="rId34"/>
    <s:sheet name="Summary of Significant Accoun35" sheetId="35" r:id="rId35"/>
    <s:sheet name="Summary of Significant Accoun36" sheetId="36" r:id="rId36"/>
    <s:sheet name="Net Loss per Share - Calculatio" sheetId="37" r:id="rId37"/>
    <s:sheet name="Fair Value Measurements, Mark38" sheetId="38" r:id="rId38"/>
    <s:sheet name="Fair Value Measurements, Mark39" sheetId="39" r:id="rId39"/>
    <s:sheet name="Fair Value Measurements, Mark40" sheetId="40" r:id="rId40"/>
    <s:sheet name="Balance Sheet Components - Acco" sheetId="41" r:id="rId41"/>
    <s:sheet name="Balance Sheet Components - Prop" sheetId="42" r:id="rId42"/>
    <s:sheet name="Balance Sheet Components - Addi" sheetId="43" r:id="rId43"/>
    <s:sheet name="Balance Sheet Components - Sche" sheetId="44" r:id="rId44"/>
    <s:sheet name="Balance Sheet Components - Accr" sheetId="45" r:id="rId45"/>
    <s:sheet name="Intangible Assets, Net and Go46" sheetId="46" r:id="rId46"/>
    <s:sheet name="Intangible Assets, Net and Go47" sheetId="47" r:id="rId47"/>
    <s:sheet name="Intangible Assets, Net and Go48" sheetId="48" r:id="rId48"/>
    <s:sheet name="Intangible Assets, Net and Go49" sheetId="49" r:id="rId49"/>
    <s:sheet name="Income Taxes - Components of Lo" sheetId="50" r:id="rId50"/>
    <s:sheet name="Income Taxes - Components of th" sheetId="51" r:id="rId51"/>
    <s:sheet name="Income Taxes - Reconciliation B" sheetId="52" r:id="rId52"/>
    <s:sheet name="Income Taxes - Components of Cu" sheetId="53" r:id="rId53"/>
    <s:sheet name="Income Taxes - Additional Infor" sheetId="54" r:id="rId54"/>
    <s:sheet name="Income Taxes - Reconciliation o" sheetId="55" r:id="rId55"/>
    <s:sheet name="Debt - Additional Information (" sheetId="56" r:id="rId56"/>
    <s:sheet name="Debt - Maturities of Debt (Deta" sheetId="57" r:id="rId57"/>
    <s:sheet name="Commitments and Contingencies -" sheetId="58" r:id="rId58"/>
    <s:sheet name="Commitments and Contingencies59" sheetId="59" r:id="rId59"/>
    <s:sheet name="Stock Benefit Plans - Additiona" sheetId="60" r:id="rId60"/>
    <s:sheet name="Stock Benefit Plans - Schedule " sheetId="61" r:id="rId61"/>
    <s:sheet name="Stock Benefit Plans -Schedule o" sheetId="62" r:id="rId62"/>
    <s:sheet name="Stock Benefit Plans - Schedul63" sheetId="63" r:id="rId63"/>
    <s:sheet name="Stock Benefit Plans - Schedul64" sheetId="64" r:id="rId64"/>
    <s:sheet name="Stock Benefit Plans - Schedul65" sheetId="65" r:id="rId65"/>
    <s:sheet name="Stockholders' Equity - Addition" sheetId="66" r:id="rId66"/>
    <s:sheet name="Related Party Transactions - Ad" sheetId="67" r:id="rId67"/>
    <s:sheet name="Segment Information - Summarize" sheetId="68" r:id="rId68"/>
    <s:sheet name="Segment Information - Net Reven" sheetId="69" r:id="rId69"/>
    <s:sheet name="Valuation and Qualifying Acco70" sheetId="70" r:id="rId70"/>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Jun. 30, 2015</t>
  </si>
  <si>
    <t>Aug. 14,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QNST</t>
  </si>
  <si>
    <t>Entity Registrant Name</t>
  </si>
  <si>
    <t>QUINSTREET,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4</t>
  </si>
  <si>
    <t>Current assets</t>
  </si>
  <si>
    <t>Cash and cash equivalents</t>
  </si>
  <si>
    <t>Marketable securities</t>
  </si>
  <si>
    <t>Accounts receivable, net</t>
  </si>
  <si>
    <t>Deferred tax assets</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Debt</t>
  </si>
  <si>
    <t>Total current liabilities</t>
  </si>
  <si>
    <t>Debt, noncurrent</t>
  </si>
  <si>
    <t>Other liabilities, noncurrent</t>
  </si>
  <si>
    <t>Total liabilities</t>
  </si>
  <si>
    <t>Commitments and contingencies (See Note 9)</t>
  </si>
  <si>
    <t>Stockholders' equity</t>
  </si>
  <si>
    <t>Common stock: $0.001 par value; 100,000,000 shares authorized; 44,617,850 and 44,025,908 shares issued and outstanding at June 30, 2015 and June 30,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Jun. 30, 2013</t>
  </si>
  <si>
    <t>Income Statement [Abstract]</t>
  </si>
  <si>
    <t>Net revenue</t>
  </si>
  <si>
    <t>Cost of revenue</t>
  </si>
  <si>
    <t>[1]</t>
  </si>
  <si>
    <t>Gross profit</t>
  </si>
  <si>
    <t>Operating expenses:</t>
  </si>
  <si>
    <t>Product development</t>
  </si>
  <si>
    <t>Sales and marketing</t>
  </si>
  <si>
    <t>General and administrative</t>
  </si>
  <si>
    <t>Impairment of goodwill</t>
  </si>
  <si>
    <t>Operating loss</t>
  </si>
  <si>
    <t>Interest income</t>
  </si>
  <si>
    <t>Interest expense</t>
  </si>
  <si>
    <t>Other income (expense), net</t>
  </si>
  <si>
    <t>Loss before income taxes</t>
  </si>
  <si>
    <t>Benefit from (provision for) taxes</t>
  </si>
  <si>
    <t>Net loss</t>
  </si>
  <si>
    <t>Net loss per share:</t>
  </si>
  <si>
    <t>Basic</t>
  </si>
  <si>
    <t>Diluted</t>
  </si>
  <si>
    <t>Weighted average shares used in computing net loss per share</t>
  </si>
  <si>
    <t>Cost of revenue and operating expenses include stock-based compensation expense as follows:                         Cost of revenue     $ 3,120       $ 2,767       $ 3,930       Product development       2,395         2,429         2,765       Sales and marketing       2,144         2,937         3,264       General and administrative       2,196         2,296         2,057</t>
  </si>
  <si>
    <t>Consolidated Statements of Operations (Parenthetical) - USD ($) $ in Thousands</t>
  </si>
  <si>
    <t>Stock-based compensation</t>
  </si>
  <si>
    <t>Cost of revenue [Member]</t>
  </si>
  <si>
    <t>Product development [Member]</t>
  </si>
  <si>
    <t>Sales and marketing [Member]</t>
  </si>
  <si>
    <t>General and administrative [Member]</t>
  </si>
  <si>
    <t>Consolidated Statements of Comprehensive Loss - USD ($) $ in Thousands</t>
  </si>
  <si>
    <t>Statement of Comprehensive Income [Abstract]</t>
  </si>
  <si>
    <t>Investments</t>
  </si>
  <si>
    <t>Change in unrealized gain (loss)</t>
  </si>
  <si>
    <t>Less: reclassification adjustment related to realized loss, net of tax of $0</t>
  </si>
  <si>
    <t>Net change</t>
  </si>
  <si>
    <t>Foreign currency translation adjustment</t>
  </si>
  <si>
    <t>Interest rate swap</t>
  </si>
  <si>
    <t>Change in unrealized gain</t>
  </si>
  <si>
    <t>Less: reclassification adjustment related to realized loss (gain), net of tax of $0</t>
  </si>
  <si>
    <t>Other comprehensive income (loss)</t>
  </si>
  <si>
    <t>Comprehensive loss</t>
  </si>
  <si>
    <t>Consolidated Statements of Comprehensive Loss (Parenthetical) $ in Thousands</t>
  </si>
  <si>
    <t>Jun. 30, 2015USD ($)</t>
  </si>
  <si>
    <t>Reclassification adjustment related to realized loss on investments, tax</t>
  </si>
  <si>
    <t>Reclassification adjustment related to realized loss (gain) on interest rate swap, tax</t>
  </si>
  <si>
    <t>Consolidated Statements of Stockholders' Equity - USD ($) $ in Thousands</t>
  </si>
  <si>
    <t>Total</t>
  </si>
  <si>
    <t>Common Stock [Member]</t>
  </si>
  <si>
    <t>Treasury Stock [Member]</t>
  </si>
  <si>
    <t>Additional Paid-in Capital [Member]</t>
  </si>
  <si>
    <t>Accumulated Other Comprehensive Loss [Member]</t>
  </si>
  <si>
    <t>Retained Earnings (Accumulated Deficit) [Member]</t>
  </si>
  <si>
    <t>Beginning Balance at Jun. 30, 2012</t>
  </si>
  <si>
    <t>Beginning Balance, Shares at Jun. 30, 2012</t>
  </si>
  <si>
    <t>Issuance of common stock upon exercise of stock options</t>
  </si>
  <si>
    <t>Issuance of common stock upon exercise of stock options, Shares</t>
  </si>
  <si>
    <t>Release of restricted stock</t>
  </si>
  <si>
    <t>Release of restricted stock, Shares</t>
  </si>
  <si>
    <t>Withholding taxes related to restricted stock net share settlement</t>
  </si>
  <si>
    <t>Excess tax benefits from stock-based compensation</t>
  </si>
  <si>
    <t>Repurchase of common stock</t>
  </si>
  <si>
    <t>Repurchase of common stock, Shares</t>
  </si>
  <si>
    <t>Retirement of treasury stock</t>
  </si>
  <si>
    <t>Retirement of treasury stock, Shares</t>
  </si>
  <si>
    <t>Ending Balance at Jun. 30, 2013</t>
  </si>
  <si>
    <t>Ending Balance, Shares at Jun. 30, 2013</t>
  </si>
  <si>
    <t>Ending Balance at Jun. 30, 2014</t>
  </si>
  <si>
    <t>Ending Balance, Shares at Jun. 30, 2014</t>
  </si>
  <si>
    <t>Ending Balance at Jun. 30, 2015</t>
  </si>
  <si>
    <t>Ending Balance, Shares at Jun. 30, 2015</t>
  </si>
  <si>
    <t>Consolidated Statements of Cash Flows - USD ($)</t>
  </si>
  <si>
    <t>Cash Flows from Operating Activities</t>
  </si>
  <si>
    <t>Adjustments to reconcile net loss to net cash provided by operating activities:</t>
  </si>
  <si>
    <t>Depreciation and amortization</t>
  </si>
  <si>
    <t>Write-off of bank loan upfront fees</t>
  </si>
  <si>
    <t>Provision for sales returns and doubtful accounts receivable</t>
  </si>
  <si>
    <t>Gains on sale of investment and domain names</t>
  </si>
  <si>
    <t>Other adjustments, net</t>
  </si>
  <si>
    <t>Changes in assets and liabilities, net of effects of acquisitions:</t>
  </si>
  <si>
    <t>Accounts receivable</t>
  </si>
  <si>
    <t>Deferred taxes</t>
  </si>
  <si>
    <t>Net cash provided by operating activities</t>
  </si>
  <si>
    <t>Cash Flows from Investing Activities</t>
  </si>
  <si>
    <t>Capital expenditures</t>
  </si>
  <si>
    <t>Business acquisitions</t>
  </si>
  <si>
    <t>Other intangibles</t>
  </si>
  <si>
    <t>Internal software development costs</t>
  </si>
  <si>
    <t>Purchases of marketable securities</t>
  </si>
  <si>
    <t>Proceeds from maturities of marketable securities</t>
  </si>
  <si>
    <t>Proceeds from sales of marketable securities</t>
  </si>
  <si>
    <t>Purchase of investment</t>
  </si>
  <si>
    <t>Proceeds from sale of investment</t>
  </si>
  <si>
    <t>Proceeds from sale of domain names</t>
  </si>
  <si>
    <t>Other investing activities</t>
  </si>
  <si>
    <t>Net cash provided by (used in) investing activities</t>
  </si>
  <si>
    <t>Cash Flows from Financing Activities</t>
  </si>
  <si>
    <t>Proceeds from exercise of common stock options</t>
  </si>
  <si>
    <t>Proceeds from revolving loan facility</t>
  </si>
  <si>
    <t>Principal payments on term loan facility</t>
  </si>
  <si>
    <t>Payment of bank loan upfront fees</t>
  </si>
  <si>
    <t>Principal payments on acquisition-related notes payable</t>
  </si>
  <si>
    <t>Repurchases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Short term payables</t>
  </si>
  <si>
    <t>Purchases of property and equipment</t>
  </si>
  <si>
    <t>The Company</t>
  </si>
  <si>
    <t>Organization, Consolidation and Presentation of Financial Statements [Abstract]</t>
  </si>
  <si>
    <t>1. The
Company
QuinStreet,
Inc. (the “Company”) is a leader in performance
marketing online. The Company was incorporated in California on
April 16, 1999 and reincorporated in Delaware on
December 31, 2009. The Company provides customer acquisition
programs for clients in various industry verticals such as
financial services and education. The corporate headquarters are
located in Foster City, California, with additional offices in the
United States, Brazil and India.</t>
  </si>
  <si>
    <t>Summary of Significant Accounting Policies</t>
  </si>
  <si>
    <t>Accounting Policies [Abstract]</t>
  </si>
  <si>
    <t>2. Summary of
Significant Accounting Policies
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 not have
the ability to exercise significant influence over the entities.
The interests held at cost are periodically evaluated for
other-than-temporary declines in value. Intercompany balances and
transactions have been eliminated in consolidation. Certain amounts
have been reclassified to conform to current year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
Revenue
Recognition
Direct
Marketing Services (“DMS”) revenue, which constituted
more than 99% in fiscal year 2015, 2014, and 2013, is derived from
fees which are earned through the delivery of qualified leads,
clicks, calls, customers and, to a lesser extent, display
advertisements, or impressions. The Company recognizes revenue when
persuasive evidence of an arrangement exists, delivery has
occurred, the fee is fixed or determinable and collectability is
reasonably assured. Delivery is deemed to have occurred at the time
a qualified lead, inquiry, click, call, application, customer or
impression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management’s expectations.
For a portion
of its revenue, the Company has agreements with providers of online
media or traffic, publishers, used in the generation of qualified
leads, inquiries, clicks, calls, applications, and customers. The
Company receives a fee from its clients and pays a fee to
publishers as a portion of revenue generated or on a cost per lead,
cost per click or cost per thousand impressions basis. The Company
is the primary obligor in the transaction. As a result, the fees
paid by the Company’s clients are recognized as revenue and
the fees paid to its publishers are included in cost of
revenue.
All other
revenue, which constituted less than 1% in fiscal year 2015, 2014,
and 2013, comprises (i) set-up and professional services fees
and (ii) usage fees. Set-up and professional service fees that
do not provide stand-alone value to a client are recognized over
the contractual term of the agreement or the expected client
relationship period, whichever is longer, effective when the
application reaches the “go-live” date. The Company
defines the “go-live” date as the date when the
application enters into a production environment or all essential
functionalities have been delivered. Usage fees are recognized on a
monthly basis as earned.
Deferred
revenue is comprised of contractual billings in excess of
recognized revenue and payments received in advance of revenue
recognition.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losses on its
investment portfolio.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No client accounted for 10%
or more of net accounts receivable or net revenue for fiscal years
2015, 2014 or 2013.
Fair
Value of Financial Instruments
The
Company’s financial instruments consist principally of cash
equivalents, accounts receivable, accounts payable, an
acquisition-related promissory not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fair value of the
acquisition-related promissory note approximates its recorded
amounts as the interest rates on similar financing arrangements
available to the Company at June 30, 2015 approximate the
interest rates implied when the acquisition-related promissory note
was originally issued and recorded. The Company believes that the
fair value of the revolving loan facility approximates its recorded
amount at June 30, 2015 as the interest rate on the revolving
loan facility is variable and is based on market interest rates and
after consideration of default and credit risk.
Cash and
Cash Equivalents
All highly
liquid investments with maturities of three months or less at the
date of purchase are classified as cash equivalents. Cash
equivalents consist of money market funds at June 30,
2015.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in cost of revenue in
the accompanying statements of operations. The Company’s
policy is to amortize capitalized internal software development
costs on a product-by-product basis using the straight-line method
over the estimated economic life of the application, which is
generally two years. The Company capitalized $2.5 million, $2.5
million, and $2.5 million in fiscal years 2015, 2014 and 2013.
Amortization of internal software development costs is reflected in
cost of revenue.
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has
two reporting units for purposes of allocating and testing
goodwill, DMS and DSS. The Company performed its annual goodwill
impairment test on April 30, 2015 for fiscal year 2015. The
Company conducted a qualitative assessment to determine whether it
is necessary to perform a two-step quantitative goodwill impairment
test. In assessing the qualitative factors, the Company considered
the impact of key factors such as changes in industry and
competitive environment, stock price, actual revenue performance
compared to previous years, forecasts and cash flow generation.
Based on the results of the qualitative assessment, there were no
indicators of impairment.
The Company
performed its annual goodwill impairment test on April 30,
2014 for fiscal year 2014. While the Company was permitted to
conduct a qualitative assessment to determine whether it was
necessary to perform a two-step quantitative goodwill impairment
test, for its annual goodwill impairment test in the fourth quarter
of fiscal 2014, the Company performed a quantitative test for both
of its reporting units.
In the first
step of the annual impairment test, the Company compared the fair
value of each reporting unit to its carrying value. The Company
estimated the fair value of the DSS reporting unit using only the
income approach as market comparables were not meaningful. The
Company concluded that the carrying value of the DSS reporting unit
exceeded its estimated fair value. Therefore it performed a Step 2
analysis, as required, and recorded a goodwill impairment charge of
$1.2 million for the entire goodwill of its DSS reporting unit. The
Company estimated the fair value of its DMS reporting unit based on
the Company’s market capitalization and determined that there
were no instances of impairment in its DMS reporting
unit.
The
Company’s public market capitalization sustained a decline
after June 30, 2014 primarily due to the Company’s
operating results in the fourth quarter of fiscal year 2014, to a
value below the net book carrying value of the Company’s
equity. As a result, the Company determined that this triggered the
necessity to conduct an interim goodwill impairment test as of
June 30, 2014. The Company first tested the long-lived assets
related to the DMS reporting unit as of June 30, 2014 and,
based on the undiscounted cash flows, determined that these assets
were not impaired.
A two-step
process was then required to test goodwill impairment. The first
step was to determine if there is an indication of impairment by
comparing the estimated fair value to its carrying value including
goodwill. Goodwill is considered impaired if the carrying value
exceeds the estimated fair value. Upon indication of impairment, a
second step is performed to determine the amount of the impairment
by comparing the implied fair value of the reporting unit’s
goodwill with its carrying value.
The Company
estimated the fair value of its DMS reporting unit using a
weighting of fair values derived most significantly from the market
approach which approximated the Company’s market
capitalization and to a lesser extent the income approach. Under
the market approach, the Company utilized publicly-traded
comparable company information to determine revenue and earnings
multiples that are used to value its reporting units adjusted for
an estimated control premium. As the DMS reporting unit represented
substantially the entire Company, the market approach was
reconciled to the Company’s market capitalization. Under the
income approach, the Company estimated the fair value of a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average cost of capital
adjusted for the relevant risk associated with business-specific
characteristics and the uncertainty related to the reporting
unit’s ability to execute on the projected cash
flows.
The second step
of the goodwill impairment test required the Company to fair value
all assets and liabilities of its DMS reporting unit to determine
the implied fair value of goodwill. The Company compared the
implied fair value of the reporting unit’s goodwill to its
carrying value. This test resulted in a non-cash goodwill
impairment charge in aggregate of $95.6 million for the year ended
June 30, 2014. The inputs used to measure the estimated fair
value of goodwill are classified as a Level 3 fair value
measurement due to the significance of unobservable inputs in
income approach using company specific information.
Long-Lived Assets
The Company
evaluates long-lived assets, such as property and equipment and
purchased intangible assets with finite lives, for impairment
whenever events or changes in circumstances indicate that the
carrying value of an asset may not be recoverable. The Company
applies judgment when assessing the fair value of the assets based
on the undiscounted future cash flows the assets are expected to
generate and recognizes an impairment loss if estimated
un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mentioned in the Goodwill section above, our
public market capitalization sustained a decline after
June 30, 2014 and, based on the undiscounted cash flows,
determined that these assets were not impaired as of June 30,
2014. The Company re-evaluated its long-lived assets as of
April 30, 2015 and determined that these assets were not
impaired. Intangible asset are amortized on a straight-line basis
over the estimated useful lives of the assets. The weighted average
useful life of intangible assets was 8 years as of June 30,
2015 and 7 years as of June 30, 2014.
Advertising Costs
The Company
expenses advertising costs the first time the advertising takes
place. The Company’s advertising costs were $0.7 million and
$1.1 million in fiscal years 2015 and 2014. The Company did not
incur any advertising costs for fiscal year 2013.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expense), net in the
consolidated statement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in other income
(expense), net and were not material for any period
presented.
Comprehensive Loss
Comprehensive
loss consists of two components, net loss and other comprehensive
income (loss). Other comprehensive income (loss) refers to revenue,
expenses, gains, and losses that under GAAP are recorded as an
element of stockholders’ equity but are excluded from net
loss. The Company’s comprehensive loss and accumulated other
comprehensive loss consists of foreign currency translation
adjustments from those subsidiaries not using the U.S. dollar
as their functional currency, unrealized gains and losses on
marketable securities categorized as available-for-sale and
unrealized gains and losses on the interest rate swap. Total
accumulated other comprehensive loss is displayed as a separate
component of stockholders’ equity.
Derivative Instrument
During the
third quarter of fiscal year 2012, the Company entered into an
interest rate swap agreement to hedge the interest rate exposure
relating to its borrowing under its term loan facility. The Company
does not speculate using derivative instruments. The Company
entered into this derivative instrument arrangement solely for the
purpose of risk management.
The current and
noncurrent portion of the interest rate swap was recorded in
accrued liabilities and other liabilities, noncurrent,
respectively, on the consolidated balance sheets at fair value
based upon quoted market prices at June 30, 2014. Changes in
the fair value of this interest rate swap are recorded in other
comprehensive (loss) income because the Company has designated the
swap as a cash flow hedge. Gains or losses on the interest rate
swap as reported in other comprehensive income (loss) are
classified to interest expense in the period the hedged item
affects earnings. In June 2015, in conjunction with the termination
of the term loan facility, the Company terminated its interest rate
swap. Refer to Note 8, Debt, for additional information regarding
the Company’s interest rate swap.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o estimate the fair
value of stock options, the Company selected the Black-Scholes
option pricing model. In applying the Black-Scholes option pricing
model, the Company’s determination of the fair value of the
stock option is affected by assumptions regarding a number of
highly complex and subjective variables. These variables include,
but are not limited to, the Company’s expected stock price
volatility over the term of the stock options and the
employees’ actual and projected stock option exercise and
pre-vesting employment termination behaviors. The fair value of
restricted stock units is determined based on the closing price of
the Company’s common stock on the date of grant.
For awards with
grad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Refer to Note 10, Stock
Benefit Plans, for additional information regarding stock-based
compensation.
401(k)
Savings Plan
The Company
sponsors a 401(k) defined contribution plan covering all
U.S. employees. There were no employer contributions under
this plan for fiscal years 2015, 2014 or 2013.
Recent
Accounting Pronouncements
In July 2013,
the FASB issued a new accounting standard update on the financial
presentation of unrecognized tax benefits. The new guidance
provides that a liability related to an unrecognized tax benefit
would be presented as reduction of a deferred tax asset for a net
operating loss carryforward, a similar tax loss or a tax credit
carryforward if such settlement is required or expected in the
event the uncertain tax position is disallowed. The new guidance
becomes effective for fiscal years beginning after
December 15, 2014, and it should be applied prospectively to
unrecognized tax benefits that exist at the effective date,
although retrospective application is permitted. The adoption of
this standard is not expected to have a material effect on the
Company’s consolidated financial stat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for fiscal years beginning after December 15, 2017,
and interim periods within those years with early adoption
permitted. The Company is currently assessing the impact of this
new guidance.
In June 2014,
the FASB issued a new accounting standard update on accounting for
share-based payments when the terms of an award provide that a
performance target could be achieved after the requisite service
period, which amends ASC 718, “Compensation — 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and interim periods
within those years, beginning after December 15, 2015 with
early adoption permitted. The Company is currently evaluating the
impact of this guidance.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
In April 2015,
the FASB issued a new accounting standard update on the
presentation of debt issuance costs. The new guidance provides that
debt issuance costs related to a recognized debt liability be
presented as a direct reduction from its carrying value. The new
guidance becomes effective for fiscal years beginning after
December 15, 2015, and interim periods within those years,
with early adoption permitted. The adoption of this standard is not
expected to have a material impact on the Company’s
consolidated financial statements.</t>
  </si>
  <si>
    <t>Net Loss per Share</t>
  </si>
  <si>
    <t>Earnings Per Share [Abstract]</t>
  </si>
  <si>
    <t>3. Net Loss per
Share
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loss per
share:
Fiscal Year
Ended
2015 2014 2013
(In
thousands, except
per share
data)
Numerator:
Basic and
Diluted:
Net loss $ (20,008 ) $ (146,404 ) $ (67,372 )
Denominator:
Basic and
Diluted:
Weighted average shares of
common stock used in computing basic and diluted net loss per
share 44,454 43,528 42,816
Net loss per
share:
Basic and Diluted (1) $ (0.45 ) $ (3.36 ) $ (1.57 )
Securities excluded from
weighted average shares used in computing diluted net loss per
share because the effect would have been anti-dilutive: (2) 8,198 8,843 9,417
(1)
Diluted EPS does not reflect any potential common stock
relating to stock options or restricted stock units due to net loss
incurred for fiscal years 2015, 2014 and 2013.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t>
  </si>
  <si>
    <t>Text Block [Abstract]</t>
  </si>
  <si>
    <t>4. Fair Value
Measurements, Marketable Securities and Variable Interest
Entities
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5 and 2014,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5 and 2014, the Company used
Level 2 assumptions for its U.S. municipal securities, certificates
of deposit, acquisition-related promissory notes, revolving loan
facility, term loan facility, and interest rate swap.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5 and 2014, the Company did not have any Level 3
financial assets or liabilities.
The
Company’s financial assets and liabilities as of
June 30, 2015 and 2014 were categorized as follows in the fair
value hierarchy (in thousands):
Fair Value Measurements as of June 30, 2015 Using
Quoted Prices
in Significant Other Total
Assets:
Money market
funds $ 20,156 $ — $ 20,156
Liabilities:
Acquisition-related
promissory note (1) $ — $ 49 $ 49
Revolving loan
facility (1) — 15,000 15,000
$ — $ 15,049 $ 15,049
Fair Value Measurements as of June 30, 2014 Using
Quoted Prices
in Significant Other Total
Assets:
U.S. municipal
securities $ — $ 12,816 $ 12,816
Certificates of
deposit — 26,293 26,293
Money market
funds 38,641 — 38,641
$ 38,641 $ 39,109 $ 77,750
Liabilities:
Acquisition-related
promissory notes (1) $ — $ 603 $ 603
Term loan facility (1) — 76,660 76,660
Interest rate
swap — 630 630
$ — $ 77,893 $ 77,893
(1)
These liabilities are carried at historical cost on the
Company’s consolidated balance sheets.
Marketable Securities
All liquid
investments with maturities of three months or less at the date of
purchase are classified as cash equivalents. Investments with
maturities greater than three months at the date of purchase are
classified as marketable securities.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in
accumulated comprehensive loss as a component of
stockholders’ equity and are presented as current assets as
they are available for current operations.
The following
table summarizes unrealized gains and losses related to cash
equivalents and available-for-sale securities held by the Company
as of June 30, 2015 and 2014 (in thousands):
As of June 30
2015
Gross Gross Gross Estimated
Money market
funds $ 20,156 $ — $ — $ 20,156
As of June 30,
2014
Gross Gross Gross Estimated
U.S. municipal
securities $ 12,812 $ 4 $ — $ 12,816
Certificates of
deposit 26,330 — 37 26,293
Money market
funds 38,641 — — 38,641
$ 77,783 $ 4 $ 37 $ 77,750
The Company
realized losses of an immaterial amount from sales of its
securities for the year ended June 30, 2015. The Company did
not realize any gains or losses from sales of its securities for
the year ended June 30, 2014. As of June 30, 2015 and
2014, the Company did not hold securities that had maturity dates
greater than one year.
Variable
Interest Entities
In April 2015,
the Company purchased an interest in a privately held entity that
is a VIE.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 significant assumptions
and judgments, including the identification of significant
activities and an assessment of our ability to direct those
activities. Based on the results of the assessment performed, the
Company has concluded that it is not the primary beneficiary as it
does not have the ability to exert significant influence over the
VIE’s operations. Accordingly, the interest of
$2.5 million as of June 30, 2015 is recognized at cost in
other assets, noncurrent on the Company’s consolidated
balance sheet. The Company’s interest was evaluated for
impairment as of June 30, 2015 which did not result in any
indications of impairment. The Company’s maximum exposure to
loss as a result of the unconsolidated VIE was $2.5 million at
June 30, 2015, which represents the value of the
Company’s investment in the VIE.</t>
  </si>
  <si>
    <t>Balance Sheet Components</t>
  </si>
  <si>
    <t>5. Balance Sheet
Components
Accounts
Receivable, Net
Accounts
receivable, net is comprised of the following (in
thousands):
June 30,
2015 2014
Accounts
receivable $ 48,304 $ 43,901
Less: Allowance for
doubtful accounts (440 ) (364 )
Less: Allowance for sales
returns (1,624 ) (1,558 )
$ 46,240 $ 41,979
Property
and Equipment, Net
Property and
equipment, net is comprised of the following (in
thousands):
June 30,
2015 2014
Computer
equipment $ 13,656 $ 15,111
Software 11,079 10,508
Furniture and
fixtures 3,124 3,024
Leasehold
improvements 1,806 1,796
Internal software
development costs 26,056 23,603
55,721 54,042
Less: Accumulated
depreciation and amortization (47,156 ) (42,916 )
$ 8,565 $ 11,126
Depreciation
expense was $4.0 million, $3.9 million and $3.3 million for fiscal
years 2015, 2014 and 2013. Amortization expense related to internal
software development costs was $2.4 million, $2.6 million and $2.2
million for fiscal years 2015, 2014 and 2013.
Prepaid
Expenses and Other Assets
Prepaid
expenses and other assets are comprised of the following (in
thousands):
June 30,
2015 2014
Income tax
receivable $ 9,719 $ 9,333
Prepaid expenses 1,571 1,649
Other assets 213 665
Total prepaid expenses and
other assets $ 11,503 $ 11,647
Accrued
liabilities
Accrued
liabilities are comprised of the following (in
thousands):
June 30,
2015 2014
Accrued media
costs $ 14,728 $ 14,407
Accrued compensation and
related expenses and taxes payable 8,007 7,103
Accrued professional
service and other business expenses 4,411 6,344
Total accrued
liabilities $ 27,146 $ 27,854</t>
  </si>
  <si>
    <t>Intangible Assets, Net and Goodwill</t>
  </si>
  <si>
    <t>Goodwill and Intangible Assets Disclosure [Abstract]</t>
  </si>
  <si>
    <t>6. Intangible Assets,
Net and Goodwill
Intangible
assets, net consisted of the following (in thousands):
June 30,
2015 June 30,
2014
Gross Accumulated Net Gross Accumulated Net
Customer/publisher/advertiser relationships $ 37,056 $ (33,916 ) $ 3,140 $ 37,040 $ (31,185 ) $ 5,855
Content 62,162 (54,629 ) 7,533 62,196 (50,348 ) 11,848
Website/trade/domain
names 31,533 (24,697 ) 6,836 31,652 (21,482 ) 10,170
Acquired technology and
others 36,742 (35,221 ) 1,521 36,744 (33,176 ) 3,568
$ 167,493 $ (148,463 ) $ 19,030 $ 167,632 $ (136,191 ) $ 31,441
Amortization of
intangible assets was $12.5 million, $19.6 million and $26.8
million for fiscal years 2015, 2014 and 2013.
Amortization
expense for the Company’s acquisition-related intangible
assets as of June 30, 2015 for each of the next five years and
thereafter is as follows (in thousands):
Year Ending
June 30, Amortization
2016 $ 9,279
2017 6,079
2018 1,991
2019 798
2020 773
Thereafter 110
$ 19,030
The changes in
the carrying amount of goodwill for fiscal years 2015 and 2014 were
as follows (in thousands):
Total
Balance at June 30,
2013 $ 150,456
Additions 636
Impairment (95,641 )
Balance at June 30,
2014 $ 55,451
Additions 667
Balance at June 30,
2015 $ 56,118
The additions
to goodwill in fiscal year 2015 relate to the Company’s
acquisition of a Brazil-based online lead generation company in
exchange for $0.5 million in cash upon closing of the acquisition
and estimated payments totaling $0.3 million to be paid in the five
years following the acquisition date upon the achievement of
certain financial metrics.
The additions
to goodwill in fiscal year 2014 relate to the Company’s
acquisition of an online publishing business in exchange for $0.9
million.
There was no
impairment charge recorded during fiscal year 2015. The impairment
charge recorded during fiscal year 2014 is described in Note 2,
Summary of Significant Accounting Policies.</t>
  </si>
  <si>
    <t>Income Taxes</t>
  </si>
  <si>
    <t>Income Tax Disclosure [Abstract]</t>
  </si>
  <si>
    <t>7. Income
Taxes
The components
of loss before income taxes are as follows (in
thousands):
Fiscal Year Ended
June 30,
2015 2014 2013
US $ (18,917 ) $ (109,257 ) $ (89,087 )
Foreign (1,335 ) (938 ) (4,886 )
$ (20,252 ) $ (110,195 ) $ (93,973 )
The components
of the (benefit from) provision for taxes are as follows (in
thousands):
Fiscal Year Ended
June 30,
2015 2014 2013
Current
Federal $ (2,140 ) $ (8,885 ) $ 3,388
State (149 ) (374 ) 577
Foreign 129 361 365
Total current (benefit
from) provision for income taxes $ (2,160 ) $ (8,898 ) $ 4,330
Deferred
Federal $ 1,954 $ 42,842 $ (29,763 )
State — 2,265 (1,249 )
Foreign (38 ) — 81
Total deferred provision
for (benefit from) income taxes 1,916 45,107 (30,931 )
(Benefit from) provision
for income taxes $ (244 ) $ 36,209 $ (26,601 )
The
reconciliation between the statutory federal income tax and the
Company’s effective tax rates as a percentage of income
before income taxes is as follows:
Fiscal Year Ended
2015 2014 2013
Federal tax rate 34.0 % 34.0 % 35.0 %
States taxes, net of
federal benefit 5.8 % 2.4 % 0.9 %
Foreign rate
differential (1.1 )% (0.6 )% (1.1 )%
Stock-based compensation
expense (13.3 )% (3.6 )% (1.7 )%
Change in valuation
allowance (25.0 )% (60.5 )% (1.0 )%
Impairment of
goodwill — (4.3 )% (4.6 )%
Research and development
credits 1.6 % 0.3 % —
Other (0.8 )% (0.7 )% 0.8 %
Effective income tax
rate 1.2 % (32.8 )% 28.3 %
The components
of the current and long-term deferred tax (liabilities) assets, net
are as follows (in thousands):
Fiscal Year Ended
2015 2014
Current:
Reserves and
accruals $ 3,091 $ 2,686
Stock options 1,942 2,035
Other 74 91
Total current deferred tax
assets 5,107 4,812
Valuation allowance -
ST (4,940 ) (4,589 )
Current deferred tax
assets, net $ 166 $ 223
Noncurrent:
Reserves and
accruals $ 1,134 $ 1,309
Stock options 5,825 6,106
Intangible
assets 53,261 57,083
Net operating
loss 5,717 255
Fixed assets (702 ) (1,193 )
Tax Credits 2,785 1,568
Other 93 167
Total noncurrent deferred
tax assets 68,113 65,295
Valuation allowance -
LT (68,301 ) (63,583 )
Noncurrent deferred tax
(liabilities) assets, net $ (188 ) $ 1,712
Total deferred tax
(liabilities) assets, net $ (22 ) $ 1,935
The Company
recorded a valuation allowance against the majority of the
Company’s deferred tax assets at the end of fiscal year 2014
due to the significant negative evidence that the near term
realization of certain assets were deemed unlikely.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As of June 30,
2015, the Company believes it is not more likely than not that the
net deferred tax assets will be fully realizable and therefore
continues to maintain a full valuation allowance against its
deferred tax assets.
As of
June 30, 2015, the Company had a federal operating loss
carryforward of approximately $14.1 million. As of
June 30, 2015, the Company’s state operating loss
carryforward was approximately $13.8 million. Included in the
federal, California and other state net operating loss carryovers
above was $0.1 million, $0.2 million and $0.3 million,
respectively, related to stock option windfall deductions which,
when realized will be credited to equity. The federal and state net
operating loss carryforwards may be subject to various limitations
under the Internal Revenue Code and applicable state tax law. The
federal and state net operating losses, if not used, will begin to
expire on June 30, 2035 and June 30, 2034, respectively.
The operating loss carryforward in Brazil is approximately $0.8
million and does not have an expiration date. The operating loss
carryforward in India is approximately $2.5 million which will
begin to expire on June 30, 2020. The Company has federal and
California research and development tax credit carry-forwards of
approximately $1.0 million and $3.8 million, respectively, to
offset future taxable income. The federal research and development
tax credits, if not used, will begin to expire on June 30,
2033, while the state tax credit carry-forwards do not have an
expiration date and may be carried forward indefinitely.
United States
federal income taxes have not been provided for the $2.0 million of
cumulative undistributed earnings of the Company’s foreign
subsidiaries as of June 30, 2015. The Company’s present
intention is that such undistributed earnings be permanently
reinvested offshore, with the exception of the undistributed
earnings of its Canadian subsidiary. The Company would be subject
to additional United States taxes if these earnings were
repatriated. The amount of the unrecognized deferred income tax
liability related to these earnings is not material to the
financial statements.
A
reconciliation of the beginning and ending amounts of unrecognized
tax benefits is as follows (in thousands):
Fiscal
Year
2015 2014 2013
Balance at the beginning of
the year $ 3,077 $ 2,692 $ 2,436
Gross increases - current
period tax positions 337 379 389
Gross increases - prior
period tax positions 115 323 132
Gross decreases - prior
period tax positions (44 ) — —
Reductions as a result of
lapsed statute of limitations (222 ) (317 ) (265 )
Balance at the end of the
year $ 3,263 $ 3,077 $ 2,692
The
Company’s policy is to include interest and penalties related
to unrecognized tax benefits within the Company’s benefit
from (provision for) income taxes. As of June 30, 2015, the
Company has accrued $1.1 million for interest and penalties related
to the unrecognized tax benefits. The balance of unrecognized tax
benefits and the related interest and penalties is recorded as a
noncurrent liability on the Company’s consolidated balance
sheet.
As of
June 30, 2015, unrecognized tax benefits of $2.0 million, if
recognized, would affect the Company’s effective tax rate.
The Company does not anticipate that the amount of existing
unrecognized tax benefits will significantly increase or decrease
within the next 12 months.
The Company is
no longer subject to U.S. federal, state and local, or
non-U.S., income tax examinations by tax authorities for years
before 2010. The Company files income tax returns in the United
States, various U.S. states and certain foreign jurisdictions.
As of June 30, 2015, the tax years 2010 through 2014 remain
open in the U.S., the tax years 2010 through 2014 remain open in
the various state jurisdictions, and the tax years 2012 through
2014 remain open in various foreign jurisdictions.</t>
  </si>
  <si>
    <t>Debt Disclosure [Abstract]</t>
  </si>
  <si>
    <t>8. Debt
Loan
Facility
In November
2011, the Company was party to a credit agreement (“Credit
Agreement”) with Comerica Bank (the “Bank”), the
administrative agent and lead arranger. The Credit Agreement
consisted of a $100.0 million five-year term loan facility,
with annual principal amortization of 5%, 10%, 15%, 20% and 50%,
and a $200.0 million five-year revolving loan facility maturing on
November 4, 2016.
On
February 15, 2013, the Company entered into the First
Amendment to Credit Agreement and Amendment to Guaranty
(“First Amendment”) with the Bank to, among other
things: (1) amend the definition of EBITDA; and
(2) reduce the $200.0 million five-year revolving loan
facility to $100.0 million, effective as of February 15,
2013.
On
July 17, 2014, the Company entered into the Second Amendment
to Credit Agreement (“Second Amendment”) with the Bank
to, among other things, amend the financial covenants and reduce
the revolving loan facility from $100.0 million to $50.0 million,
each effective as of June 30, 2014. Upfront arrangement fees
incurred in connection with the Second Amendment totaled $0.3
million and were deferred and amortized over the remaining term of
the arrangement. In connection with the reduction of the revolving
loan facility credit line capacity, the Company accelerated
amortization of approximately $0.3 million of unamortized deferred
upfront costs.
On
June 11, 2015, the Company entered into the Third Amendment to
Credit Agreement (“Third Amendment”) with the Bank
to, among other things, pay off in full and terminate the term loan
facility, amend the financial covenants, reduce the revolving loan
facility from $50.0 million to $25.0 million, and extend the
expiration date of the Credit Agreement from November 4, 2016
to June 11, 2017. Pursuant to the Third Amendment, each of the
revolving loan facility lenders (other than the Bank) assigned its
revolving loan facility credit commitments to the Bank, resulting
in the Bank remaining as sole lender under the Credit Agreement.
Upfront arrangement fees incurred in connection with the Third
Amendment were not material. In connection with the termination of
the term loan facility, the Company accelerated amortization of
approximately $0.5 million of unamortized deferred upfront
costs.
The Credit
Agreement, as amended from time to time, is secured by
substantially all of the Company’s assets. Borrowings under
the revolving loan facility are subject to a borrowing base
consisting of eligible receivables and certain other customary
conditions.
Pursuant to the
Second Amendment, (1) the applicable margin for base rate
borrowings was set at (a) 1.375% for the revolving loan
facility or (b) 1.75% for the term loan facility, and
(2) the applicable margin for Eurodollar rate borrowings was
set at (a) 2.375% for the revolving loan facility or
(b) 2.75% for the term loan facility. Thereafter, the
applicable margin on base rate and Eurodollar rate borrowings
varied depending on our funded debt to EBITDA ratio.
Pursuant to the
Third Amendment, borrowings under the revolving loan facility bear
interest at a Eurodollar rate plus 3.00%, without reference to the
Company’s funded debt to EBITDA ratio.
EBITDA under
the Credit Agreement is defined as net loss less benefit from
(provision for) taxes, depreciation expense, amortization expense,
stock-based compensation expense, interest and other expense, net,
acquisition costs for business combinations, extraordinary or
non-recurring non-cash expenses or losses including, without
limitation, goodwill impairments, and any extraordinary or
non-recurring cash expenses in an aggregate amount not to exceed
$5.0 million for the life of the Credit Agreement, as amended from
time to time. The Company must pay an annual facility fee of
$62,500 and an annual unused fee of 0.25% of the undrawn revolving
loan facility credit commitments. The Company has the right to
prepay the revolving loan facility or permanently reduce the
revolving loan facility credit commitments without premium or
penalty, in whole or in part at any time.
The Credit
Agreement, as amended, contains limitations on the Company’s
ability to sell assets, make acquisitions, pay dividends, incur
capital expenditures, and also requires the Company to comply with
certain additional covenants. In addition, pursuant to the Third
Amendment, the Company is required to maintain financial covenants
as follows when there are amounts outstanding under the revolving
loan facility or in order to draw down amounts under the revolving
loan facility:
1. Minimum
EBITDA as of the end of each fiscal quarter for the trailing twelve
month period of not less than:
(a) $1 for the
quarter ending June 30, 2015;
(b) $2,000,000
for the quarter ending September 30, 2015;
(c) $3,000,000
for the quarter ending December 31, 2015;
(d) $4,000,000
for the quarter ending March 31, 2016;
(e) $5,000,000
for the quarter ending June 30, 2016.
Thereafter,
minimum EBITDA increases each quarter in $1,000,000 increments;
provided that there shall be no loss in EBITDA greater than
$2,000,000 in any fiscal quarter during such trailing four quarter
period.
2. Minimum
adjusted quick ratio as of the end of each month of not less than
1.25 to 1.00.
The Company was
in compliance with the covenants of the Credit Agreement, as
amended, as of June 30, 2015 and 2014.
As of
June 30, 2015, there were no amounts outstanding under the
term loan facility, as the term loan facility had been terminated
on June 11, 2015. There was $77.5 million outstanding under
the term loan facility as of June 30, 2014. As of
June 30, 2015, $15.0 million was outstanding under the
revolving loan facility. There were no amounts outstanding under
the revolving loan facility as of June 30, 2014.
Interest
Rate Swap
The Company
entered into an interest rate swap to reduce its exposure to the
financial impact of changing interest rates under its term loan
facility. The swap encompasses the principal balances scheduled to
be outstanding as of January 1, 2014 and thereafter, such
principal amount totaling $85.0 million in January 2014 and
amortizing to $35.0 million in November 2016. The effective date of
the swap is April 9, 2012 with a maturity date of
November 4, 2016. The swap agreement exchanges a variable
interest rate base (Eurodollar margin) for a fixed interest rate of
0.97% over the term of the agreement. This interest rate swap is
designated as a cash flow hedge of the interest rate risk
attributable to forecasted variable interest payments. The
effective portion of the fair value gains or losses on this swap
are included as a component of accumulated other comprehensive
loss.
In June 2015,
in connection with the repayment in full and termination of the
term loan facility, the Company also terminated the interest rate
swap agreement. Upon settlement, the Company recognized an expense
of $0.3 million to other income (expense), net in the consolidated
statement of operations.
Promissory Notes
The Company did
not issue any promissory notes in fiscal year 2015, 2014 and 2013.
All of the promissory notes are non-interest-bearing. For these
notes, interest was imputed such that the notes carry an interest
rate commensurate with that available to the Company in the market
for similar debt instruments. Accretion of promissory notes
recorded as interest expense was not material during fiscal year
2015. Accretion of promissory notes recorded as interest expense
was $0.1 million during each of the fiscal years 2014 and
2013.
Debt
Maturities
The maturities
of debt as of June 30, 2015 were as follows (in
thousands):
Year Ending
June 30, Promissory Revolving Loan
2016 $ 50 $ —
2017 — 15,000
50 15,000
Less: imputed interest and
unamortized discounts (1 ) —
Less: current
portion (49 ) —
Noncurrent portion of
debt $ — $ 15,000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Commitments and Contingencies</t>
  </si>
  <si>
    <t>Commitments and Contingencies Disclosure [Abstract]</t>
  </si>
  <si>
    <t>9. Commitments and
Contingencies
Leases
The Company
leases office space and equipment under non-cancelable operating
leases with various expiration dates through fiscal year 2020. Rent
expense for fiscal years 2015, 2014 and 2013 was $3.5 million, $3.6
million and $3.4 million. The Company recognizes rent expense on a
straight-line basis over the lease period and accrues for rent
expense incurred but not paid.
Future annual
minimum lease payments under all noncancelable operating leases as
of June 30, 2015 were as follows (in thousands):
Year Ending
June 30, Operating
2016 $ 3,645
2017 3,323
2018 3,245
2019 1,303
2020 57
$ 11,573
In February
2010, the Company entered into a lease agreement for its corporate
headquarters located at 950 Tower Lane, Foster City,
California. The term of the lease began on November 1, 2010
and expires on October 31, 2018. The Company has the option to
extend the term of the lease twice by one additional year. The
monthly base rent was abated for the first 12 calendar months under
the lease, and was $0.1 million through the 24th calendar month of
the term of the lease. Monthly base rent increased to $0.2 million
for the subsequent 12 months and now increases approximately
3% after each 12-month anniversary during the remaining term,
including any extensions under options to extend.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15
and 2014.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
third party’s intellectual property rights. Where
practicable, the Company limits its liabilities under such
indemnities. Subject to these limitations, the term of such
indemnity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The payments under such agreements to date have not been
significant. Accordingly, the Company had no liabilities recorded
for these agreements as of June 30, 2015 and 2014.</t>
  </si>
  <si>
    <t>Stock Benefit Plans</t>
  </si>
  <si>
    <t>Disclosure of Compensation Related Costs, Share-based Payments [Abstract]</t>
  </si>
  <si>
    <t>10. Stock Benefit
Plans
Stock-Based Compensation
In fiscal years
2015, 2014 and 2013, the Company recorded stock-based compensation
expense of $9.9 million, $10.4 million and $12.0 million.
There was no excess tax benefits recognized in fiscal year 2015 due
to the Company’s full valuation allowance. The Company
recognized related excess tax benefits of $0.5 million and
$0.1 million in fiscal years 2014 and 2013.
There was no
gross benefit of tax deductions recognized in fiscal year 2015 due
to the Company’s full valuation allowance. The Company
included as part of cash flows from financing activities a gross
benefit of tax deductions of $0.5 million and $0.2 million in
fiscal years 2014 and 2013 related to stock-based
compensation.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the “2008
Plan”). All outstanding stock awards granted before January
2008 continue to be governed by the terms of the Company’s
amended and restated 1999 Equity Incentive Plan (the “1999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To date, the
Company has issued ISOs, NQSOs, RSUs and performance-based stock
award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estricted stock units granted to employees prior to
fiscal year 2013 generally vest over five years of continuous
service, with 15 percent of the restricted stock units vesting
on the one-year anniversary of the date of grant, 60 percent
vesting in equal quarterly installments over the following three
years and the remaining 25 percent vesting in equal quarterly
installments over the last year of the vesting period. Restricted
stock units granted to employees starting in fiscal year 2013
generally vest over four years of continuous service, with
25 percent of the restricted stock units vesting on the
one-year anniversary of the date of grant and 6.25% vesting
quarterly thereafter for the next 12 quarters.
An aggregate of
11,411,822 shares of the Company’s common stock were reserved
for issuance under the 2010 Incentive Plan as of June 30,
2015, and this amount will be increased by any outstanding stock
awards that expire or terminate for any reason prior to their
exercise or settlement. The number of shares of the Company’s
common stock reserved for issuance i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9,348,679 shares available for issuance under the 2010
Incentive Plan as of June 30, 2015.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estricted stock units to non-employee directors and also
provides for the discretionary grant of NQSOs and restricted stock
units. Stock options granted to new non-employee directors vest in
equal monthly installments over four years; annual stock option
grants to existing directors vest in equal monthly installments
over one year and the initial and annual RSU grants vest quarterly
over a period of four years. Starting in fiscal year 2015, initial
and annual RSU grants vest daily over a period of four
years.
An aggregate of
2,047,770 shares of the Company’s common stock were
reserved for issuance under the Directors’ Plan as of
June 30, 2015. This amount is increased annually, by the sum
of 200,000 shares and the aggregate number of shares of the
Company’s common stock subject to awards granted under the
Directors’ Plan during the immediately preceding fiscal year.
There were 803,142 shares available for issuance under the
Directors’ Plan as of June 30, 2015.
Valuation
Assumptions
The Company
estimates the fair value of stock option awards at the date of
grant using the Black-Scholes option-pricing model. Options are
granted with an exercise price equal to the fair value of the
common stock as of the date of grant. The Company calculates the
weighted average expected life of options using the simplified
method pursuant to the accounting guidance for share-based payments
as it does not have sufficient historical exercise experience. The
Company estimates the expected volatility of its common stock based
on its historical volatility over the stock option’s expected
term. The Company has no history or expectation of paying dividends
on its common stock. The risk-free interest rate is based on the
U.S. Treasury yield for a term consistent with the expected
term of the stock options.
The weighted
average Black-Scholes model assumptions and the weighted average
grant date fair value of stock options in fiscal years 2015, 2014
and 2013 were as follows:
Fiscal Year Ended
June 30,
2015 2014 2013
Expected term (in
years) 4.6 4.6 4.6
Expected
volatility 46 % 48 % 54 %
Expected dividend
yield 0.0 % 0.0 % 0.0 %
Risk-free interest
rate 1.6 % 1.4 % 0.7 %
Grant date fair
value $ 1.87 $ 3.67 $ 3.82
The fair value
of restricted stock units is determined based on the closing price
of the Company’s common stock on the grant date.
Compensation
expense is amortized net of estimated forfeitures on a
straight-line basis over the requisite service period of the
stock-based compensation awards.
Stock
Option Award Activity
The following
table summarizes the stock option award activity under the
Company’s stock incentive plans from June 30, 2013 to
June 30, 2015:
Shares Weighted Weighted Aggregate
Outstanding at
June 30, 2013 10,039,450 $ 10.31 3.39 $ 5,693,691
Granted 1,449,608 8.98
Exercised (731,936 ) 4.99
Forfeited (790,175 ) 10.75
Expired (2,454,355 ) 10.93
Outstanding at
June 30, 2014 7,512,592 $ 10.32 3.27 $ 225,182
Granted 453,608 4.65
Exercised (211,878 ) 4.60
Forfeited (292,815 ) 9.92
Expired (1,583,066 ) 10.46
Outstanding at
June 30, 2015 5,878,441 $ 10.07 2.88 $ 950,759
Vested and expected-to-vest
at June 30, 2015 (1) 5,757,585 $ 10.13 2.82 $ 888,953
Vested and exercisable at
June 30, 2015 4,921,713 $ 10.52 2.44 $ 484,367
(1)
The expected-to-vest options are the result of applying the
pre-vesting forfeiture assumption to total outstanding
options.
The following
table summarizes additional information regarding outstanding and
exercisable stock options at June 30, 2015:
Options
Outstanding Options
Exercisable
Range or Exercise Prices Number of Shares Weighted Weighted Number of Shares Weighted
$3.91-$5.94 677,001 5.96 $ 5.06 307,732 $ 4.90
$5.96-$9.00 476,045 3.34 $ 7.50 397,419 $ 7.48
$9.01-$9.01 798,014 0.99 $ 9.01 798,014 $ 9.01
$9.23-$9.55 959,877 4.31 $ 9.47 642,124 $ 9.43
$9.64-$9.91 655,205 3.58 $ 9.68 496,196 $ 9.69
$10.28-$10.28 631,536 0.08 $ 10.28 631,536 $ 10.28
$10.34-$11.67 1,006,268 2.54 $ 11.32 974,197 $ 11.31
$12.43-$15.60 181,000 3.84 $ 14.19 181,000 $ 14.19
$16.89-$16.89 104,295 1.74 $ 16.89 104,295 $ 16.89
$19.00-$19.00 389,200 1.36 $ 19.00 389,200 $ 19.00
$3.91-$19.00 5,878,441 2.88 $ 10.07 4,921,713 $ 10.52
The following
table summarizes the total intrinsic value, the cash received and
the actual tax benefit of all options exercised during fiscal years
2015, 2014 and 2013:
Fiscal Year Ended
June 30,
2015 2014 2013
Intrinsic value $ 131 $ 1,875 $ 423
Cash received 975 3,652 457
Tax benefit — — 113
As of
June 30, 2015, there was $2.6 million of total unrecognized
compensation expense related to unvested stock options which is
expected to be recognized over a weighted average period of
2.07 years.
Restricted Stock Unit Activity
The following
table summarizes the restricted stock unit activity under the
Company’s stock incentive plans from June 30, 2013 to
June 30, 2015:
Shares Weighted Weighted Aggregate
Outstanding at
June 30, 2013 1,660,209 $ 9.70 1.47 $ 14,328
Granted 1,049,276 9.11
Vested (650,254 ) 7.81
Forfeited (411,894 ) 9.57
Outstanding at
June 30, 2014 1,647,337 $ 10.10 1.32 $ 9,077
Granted 3,443,278 5.26
Vested (606,209 ) 5.11
Forfeited (751,776 ) 7.04
Outstanding at
June 30, 2015 3,732,630 $ 7.06 1.32 $ 24,064
As of
June 30, 2015, there was $14.8 million of total unrecognized
compensation expense related to restricted stock units which is
expected to be recognized over a weighted average period of 2.84
years.</t>
  </si>
  <si>
    <t>Stockholders' Equity</t>
  </si>
  <si>
    <t>Equity [Abstract]</t>
  </si>
  <si>
    <t>11. Stockholders’ Equity
Retirement
of Treasury Stock
During the
fiscal years ended 2015 and 2014, the Company did not retire any
shares of treasury stock.
During the
fiscal year ended 2013, the Company retired 638,365 shares of
treasury stock, with a carrying value of approximately $6.2
million. These retired shares are now included in the
Company’s pool of authorized but unissued shares. The retired
treasury stock was initially recorded using the cost method. The
Company’s accounting policy upon the retirement of treasury
stock is to deduct its par value from common stock, reduce
additional paid-in capital by the amount recorded in additional
paid-in capital when the stock was originally issued and any
remaining excess of cost as a deduction (increase) of retained
earnings (accumulated deficit).</t>
  </si>
  <si>
    <t>Related Party Transactions</t>
  </si>
  <si>
    <t>Related Party Transactions [Abstract]</t>
  </si>
  <si>
    <t>12. Related Party
Transactions
On
April 22, 2013, the Company entered into an agreement (the
“Transition Agreement”) with Bronwyn Syiek, the
Company’s President, which provides for the transition and
conclusion of Ms. Syiek’s employment with the Company.
Pursuant to the Transition Agreement, Ms. Syiek continued to
work full time as the Company’s President at her existing
base salary through September 30, 2013. Ms. Syiek was
eligible for, and received, a bonus for fiscal year 2013. On
September 18, 2013, the Company entered into an amendment to
the Transition Agreement, (the “Amended Transition
Agreement”) whereby the amendment replaced the agreement in
its entirety. Pursuant to the Amended Transition Agreement
Ms. Syiek’s employment with the Company terminated on
October 1, 2013, at which point Ms. Syiek entered into a
consulting agreement with the Company, in consideration for which
her “Continuous Service” (as defined in the
Company’s 2010 Equity Incentive Plan) continued for certain
of her equity awards. Ms. Syiek received $37,400 in cash
compensation under the consulting agreement. The consulting
agreement terminated on March 30, 2014.
In connection
with its continuing review of non-strategic assets in March 2014,
the Company elected to dispose of its equity investment in
DemandBase, Inc. (“DemandBase”). In this regard, the
Company contacted a number of existing DemandBase investors,
including Split Rock Partners II, LP (“Split Rock”).
Split Rock is managed by Split Rock Partners II Management, LLC, of
which the Company’s director Mr. Simons is a managing
director. In addition, the Company’s director
Mr. Sands is a member of the board of directors of DemandBase
and is also a managing partner of Costanoa Venture Capital, which
is an investor in DemandBase. Accordingly, as the Company’s
sale of the shares to Split Rock could be deemed a related person
transaction, the Company conducted an auction process with respect
to the sale of the DemandBase shares. Split Rock ultimately
prevailed in that process, and the Company’s Audit Committee
approved the sale in accordance with the Company’s related
person transactions policy. On April 11, 2014 the Company
entered into a Stock Purchase Agreement with Split Rock whereby the
partnership purchased all 1,436,781 shares of Series D Preferred
Stock of DemandBase owned by the Company for a total purchase price
of $1,436,781.</t>
  </si>
  <si>
    <t>Segment Information</t>
  </si>
  <si>
    <t>Segment Reporting [Abstract]</t>
  </si>
  <si>
    <t>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loss before depreciation and
amortization, stock-based compensation expense and goodwill
impairment.
The Company
determined its reportable operating segment is DMS, which derives
revenue from fees earned through the delivery of qualified leads,
inquiries, clicks, calls, applications, customers and, to a lesser
extent, impressions. The remaining segment does not meet the
quantitative threshold for an individually reportable segment and
is therefore included in the “All other” line in the
following table.
The Company
evaluates the performance of its operating segment based on
operating income before depreciation and amortization, stock-based
compensation expense and goodwill impairment.
The Company
does not allocate all of its assets, or its depreciation and
amortization expense, stock-based compensation expense, goodwill
impairment, interest income, interest expense, other income
(expense), net and income tax expense by segment. Accordingly, the
Company does not report such information.
Summarized
information by segment was as follows (in thousands):
Fiscal Year Ended
June 30,
2015 2014 2013
Net revenue by
segment:
DMS $ 281,225 $ 281,490 $ 304,085
All other 915 1,059 1,016
Total net
revenue 282,140 282,549 305,101
Segment operating income
before depreciation, amortization, stock-based compensation
expense, and goodwill impairment:
DMS 9,007 23,558 47,316
All other 538 631 556
Total segment operating
income before depreciation, amortization, stock-based compensation
expense, and goodwill impairment: 9,545 24,189 47,872
Depreciation and
amortization (18,867 ) (26,097 ) (32,325 )
Stock-based compensation
expense (9,855 ) (10,429 ) (12,016 )
Impairment of
goodwill — (95,641 ) (92,350 )
Total operating
loss $ (19,177 ) $ (107,978 ) $ (88,819 )
The following
tables set forth net revenue and long-lived assets by geographic
area (in thousands):
Fiscal Year Ended
June 30,
2015 2014 2013
Net revenue:
United States $ 276,182 $ 278,791 $ 302,178
International 5,958 3,758 2,923
Total net
revenue $ 282,140 $ 282,549 $ 305,101
June 30, June 30,
2015 2014
Property and equipment,
net:
United States $ 8,313 $ 10,878
International 252 248
Total property and
equipment, net $ 8,565 $ 11,126</t>
  </si>
  <si>
    <t>Valuation and Qualifying Accounts</t>
  </si>
  <si>
    <t>Valuation and Qualifying Accounts [Abstract]</t>
  </si>
  <si>
    <t>Schedule II:
Valuation and Qualifying Accounts
The activity in
the allowance for doubtful accounts, sales returns and the deferred
tax asset valuation allowance are as follows (in
thousands):
Balance at Charged to Write-offs Balance at
Allowance for doubtful
accounts and sales returns
Fiscal year 2013 $ 2,807 $ 97 $ (878 ) $ 2,026
Fiscal year 2014 $ 2,026 $ 322 $ (426 ) $ 1,922
Fiscal year 2015 $ 1,922 $ 923 $ (781 ) $ 2,064
Deferred tax asset
valuation allowance
Fiscal year 2013 $ — $ 947 $ — $ 2,026
Fiscal year 2014 $ 947 $ 67,225 $ — $ 68,172
Fiscal year 2015 $ 68,172 $ 5,069 $ — $ 73,241
Note: Additions
to the allowance for doubtful accounts and the valuation allowance
are charged to expense. Additions to the allowance for sales
credits are charged against revenue.
All other
schedules are omitted because they are not required or the required
information is shown in the financial statements or notes
thereto.</t>
  </si>
  <si>
    <t>Summary of Significant Accounting Policies (Policies)</t>
  </si>
  <si>
    <t>Principles of Consolidation</t>
  </si>
  <si>
    <t>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 not have
the ability to exercise significant influence over the entities.
The interests held at cost are periodically evaluated for
other-than-temporary declines in value. Intercompany balances and
transactions have been eliminated in consolidation. Certain amounts
have been reclassified to conform to current year
present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t>
  </si>
  <si>
    <t>Revenue Recognition</t>
  </si>
  <si>
    <t>Revenue
Recognition
Direct
Marketing Services (“DMS”) revenue, which constituted
more than 99% in fiscal year 2015, 2014, and 2013, is derived from
fees which are earned through the delivery of qualified leads,
clicks, calls, customers and, to a lesser extent, display
advertisements, or impressions. The Company recognizes revenue when
persuasive evidence of an arrangement exists, delivery has
occurred, the fee is fixed or determinable and collectability is
reasonably assured. Delivery is deemed to have occurred at the time
a qualified lead, inquiry, click, call, application, customer or
impression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management’s expectations.
For a portion
of its revenue, the Company has agreements with providers of online
media or traffic, publishers, used in the generation of qualified
leads, inquiries, clicks, calls, applications, and customers. The
Company receives a fee from its clients and pays a fee to
publishers as a portion of revenue generated or on a cost per lead,
cost per click or cost per thousand impressions basis. The Company
is the primary obligor in the transaction. As a result, the fees
paid by the Company’s clients are recognized as revenue and
the fees paid to its publishers are included in cost of
revenue.
All other
revenue, which constituted less than 1% in fiscal year 2015, 2014,
and 2013, comprises (i) set-up and professional services fees
and (ii) usage fees. Set-up and professional service fees that
do not provide stand-alone value to a client are recognized over
the contractual term of the agreement or the expected client
relationship period, whichever is longer, effective when the
application reaches the “go-live” date. The Company
defines the “go-live” date as the date when the
application enters into a production environment or all essential
functionalities have been delivered. Usage fees are recognized on a
monthly basis as earned.
Deferred
revenue is comprised of contractual billings in excess of
recognized revenue and payments received in advance of revenue
recognition.</t>
  </si>
  <si>
    <t>Concentrations of Credit Risk</t>
  </si>
  <si>
    <t>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losses on its
investment portfolio.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No client accounted for 10%
or more of net accounts receivable or net revenue for fiscal years
2015, 2014 or 2013.</t>
  </si>
  <si>
    <t>Fair Value of Financial Instruments</t>
  </si>
  <si>
    <t>Fair
Value of Financial Instruments
The
Company’s financial instruments consist principally of cash
equivalents, accounts receivable, accounts payable, an
acquisition-related promissory not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fair value of the
acquisition-related promissory note approximates its recorded
amounts as the interest rates on similar financing arrangements
available to the Company at June 30, 2015 approximate the
interest rates implied when the acquisition-related promissory note
was originally issued and recorded. The Company believes that the
fair value of the revolving loan facility approximates its recorded
amount at June 30, 2015 as the interest rate on the revolving
loan facility is variable and is based on market interest rates and
after consideration of default and credit risk.</t>
  </si>
  <si>
    <t>Cash and Cash Equivalents</t>
  </si>
  <si>
    <t>Cash and
Cash Equivalents
All highly
liquid investments with maturities of three months or less at the
date of purchase are classified as cash equivalents. Cash
equivalents consist of money market funds at June 30,
2015.</t>
  </si>
  <si>
    <t>Property and Equipment</t>
  </si>
  <si>
    <t>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si>
  <si>
    <t>Internal Software Development Costs</t>
  </si>
  <si>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in cost of revenue in
the accompanying statements of operations. The Company’s
policy is to amortize capitalized internal software development
costs on a product-by-product basis using the straight-line method
over the estimated economic life of the application, which is
generally two years. The Company capitalized $2.5 million, $2.5
million, and $2.5 million in fiscal years 2015, 2014 and 2013.
Amortization of internal software development costs is reflected in
cost of revenue.</t>
  </si>
  <si>
    <t>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The Company has
two reporting units for purposes of allocating and testing
goodwill, DMS and DSS. The Company performed its annual goodwill
impairment test on April 30, 2015 for fiscal year 2015. The
Company conducted a qualitative assessment to determine whether it
is necessary to perform a two-step quantitative goodwill impairment
test. In assessing the qualitative factors, the Company considered
the impact of key factors such as changes in industry and
competitive environment, stock price, actual revenue performance
compared to previous years, forecasts and cash flow generation.
Based on the results of the qualitative assessment, there were no
indicators of impairment.
The Company
performed its annual goodwill impairment test on April 30,
2014 for fiscal year 2014. While the Company was permitted to
conduct a qualitative assessment to determine whether it was
necessary to perform a two-step quantitative goodwill impairment
test, for its annual goodwill impairment test in the fourth quarter
of fiscal 2014, the Company performed a quantitative test for both
of its reporting units.
In the first
step of the annual impairment test, the Company compared the fair
value of each reporting unit to its carrying value. The Company
estimated the fair value of the DSS reporting unit using only the
income approach as market comparables were not meaningful. The
Company concluded that the carrying value of the DSS reporting unit
exceeded its estimated fair value. Therefore it performed a Step 2
analysis, as required, and recorded a goodwill impairment charge of
$1.2 million for the entire goodwill of its DSS reporting unit. The
Company estimated the fair value of its DMS reporting unit based on
the Company’s market capitalization and determined that there
were no instances of impairment in its DMS reporting
unit.
The
Company’s public market capitalization sustained a decline
after June 30, 2014 primarily due to the Company’s
operating results in the fourth quarter of fiscal year 2014, to a
value below the net book carrying value of the Company’s
equity. As a result, the Company determined that this triggered the
necessity to conduct an interim goodwill impairment test as of
June 30, 2014. The Company first tested the long-lived assets
related to the DMS reporting unit as of June 30, 2014 and,
based on the undiscounted cash flows, determined that these assets
were not impaired.
A two-step
process was then required to test goodwill impairment. The first
step was to determine if there is an indication of impairment by
comparing the estimated fair value to its carrying value including
goodwill. Goodwill is considered impaired if the carrying value
exceeds the estimated fair value. Upon indication of impairment, a
second step is performed to determine the amount of the impairment
by comparing the implied fair value of the reporting unit’s
goodwill with its carrying value.
The Company
estimated the fair value of its DMS reporting unit using a
weighting of fair values derived most significantly from the market
approach which approximated the Company’s market
capitalization and to a lesser extent the income approach. Under
the market approach, the Company utilized publicly-traded
comparable company information to determine revenue and earnings
multiples that are used to value its reporting units adjusted for
an estimated control premium. As the DMS reporting unit represented
substantially the entire Company, the market approach was
reconciled to the Company’s market capitalization. Under the
income approach, the Company estimated the fair value of a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average cost of capital
adjusted for the relevant risk associated with business-specific
characteristics and the uncertainty related to the reporting
unit’s ability to execute on the projected cash
flows.
The second step
of the goodwill impairment test required the Company to fair value
all assets and liabilities of its DMS reporting unit to determine
the implied fair value of goodwill. The Company compared the
implied fair value of the reporting unit’s goodwill to its
carrying value. This test resulted in a non-cash goodwill
impairment charge in aggregate of $95.6 million for the year ended
June 30, 2014. The inputs used to measure the estimated fair
value of goodwill are classified as a Level 3 fair value
measurement due to the significance of unobservable inputs in
income approach using company specific information.</t>
  </si>
  <si>
    <t>Long-Lived Assets</t>
  </si>
  <si>
    <t>Long-Lived Assets
The Company
evaluates long-lived assets, such as property and equipment and
purchased intangible assets with finite lives, for impairment
whenever events or changes in circumstances indicate that the
carrying value of an asset may not be recoverable. The Company
applies judgment when assessing the fair value of the assets based
on the undiscounted future cash flows the assets are expected to
generate and recognizes an impairment loss if estimated
un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mentioned in the Goodwill section above, our
public market capitalization sustained a decline after
June 30, 2014 and, based on the undiscounted cash flows,
determined that these assets were not impaired as of June 30,
2014. The Company re-evaluated its long-lived assets as of
April 30, 2015 and determined that these assets were not
impaired. Intangible asset are amortized on a straight-line basis
over the estimated useful lives of the assets. The weighted average
useful life of intangible assets was 8 years as of June 30,
2015 and 7 years as of June 30, 2014.</t>
  </si>
  <si>
    <t>Advertising Costs</t>
  </si>
  <si>
    <t>Advertising Costs
The Company
expenses advertising costs the first time the advertising takes
place. The Company’s advertising costs were $0.7 million and
$1.1 million in fiscal years 2015 and 2014. The Company did not
incur any advertising costs for fiscal year 2013.</t>
  </si>
  <si>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t>
  </si>
  <si>
    <t>Foreign Currency Translation</t>
  </si>
  <si>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expense), net in the
consolidated statement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in other income
(expense), net and were not material for any period
presented.</t>
  </si>
  <si>
    <t>Comprehensive Loss</t>
  </si>
  <si>
    <t>Comprehensive Loss
Comprehensive
loss consists of two components, net loss and other comprehensive
income (loss). Other comprehensive income (loss) refers to revenue,
expenses, gains, and losses that under GAAP are recorded as an
element of stockholders’ equity but are excluded from net
loss. The Company’s comprehensive loss and accumulated other
comprehensive loss consists of foreign currency translation
adjustments from those subsidiaries not using the U.S. dollar
as their functional currency, unrealized gains and losses on
marketable securities categorized as available-for-sale and
unrealized gains and losses on the interest rate swap. Total
accumulated other comprehensive loss is displayed as a separate
component of stockholders’ equity.</t>
  </si>
  <si>
    <t>Derivative Instrument</t>
  </si>
  <si>
    <t>Derivative Instrument
During the
third quarter of fiscal year 2012, the Company entered into an
interest rate swap agreement to hedge the interest rate exposure
relating to its borrowing under its term loan facility. The Company
does not speculate using derivative instruments. The Company
entered into this derivative instrument arrangement solely for the
purpose of risk management.
The current and
noncurrent portion of the interest rate swap was recorded in
accrued liabilities and other liabilities, noncurrent,
respectively, on the consolidated balance sheets at fair value
based upon quoted market prices at June 30, 2014. Changes in
the fair value of this interest rate swap are recorded in other
comprehensive (loss) income because the Company has designated the
swap as a cash flow hedge. Gains or losses on the interest rate
swap as reported in other comprehensive income (loss) are
classified to interest expense in the period the hedged item
affects earnings. In June 2015, in conjunction with the termination
of the term loan facility, the Company terminated its interest rate
swap. Refer to Note 8, Debt, for additional information regarding
the Company’s interest rate swap.</t>
  </si>
  <si>
    <t>Loss Contingencies</t>
  </si>
  <si>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si>
  <si>
    <t>Stock-Based Compensation</t>
  </si>
  <si>
    <t>Stock-Based Compensation
The Company
measures and records the expense related to stock-based
transactions based on the fair values of stock-based payment
awards, as determined on the date of grant. To estimate the fair
value of stock options, the Company selected the Black-Scholes
option pricing model. In applying the Black-Scholes option pricing
model, the Company’s determination of the fair value of the
stock option is affected by assumptions regarding a number of
highly complex and subjective variables. These variables include,
but are not limited to, the Company’s expected stock price
volatility over the term of the stock options and the
employees’ actual and projected stock option exercise and
pre-vesting employment termination behaviors. The fair value of
restricted stock units is determined based on the closing price of
the Company’s common stock on the date of grant.
For awards with
grad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Refer to Note 10, Stock
Benefit Plans, for additional information regarding stock-based
compensation.</t>
  </si>
  <si>
    <t>401(k) Savings Plan</t>
  </si>
  <si>
    <t>401(k)
Savings Plan
The Company
sponsors a 401(k) defined contribution plan covering all
U.S. employees. There were no employer contributions under
this plan for fiscal years 2015, 2014 or 2013.</t>
  </si>
  <si>
    <t>Recent Accounting Pronouncements</t>
  </si>
  <si>
    <t>Recent
Accounting Pronouncements
In July 2013,
the FASB issued a new accounting standard update on the financial
presentation of unrecognized tax benefits. The new guidance
provides that a liability related to an unrecognized tax benefit
would be presented as reduction of a deferred tax asset for a net
operating loss carryforward, a similar tax loss or a tax credit
carryforward if such settlement is required or expected in the
event the uncertain tax position is disallowed. The new guidance
becomes effective for fiscal years beginning after
December 15, 2014, and it should be applied prospectively to
unrecognized tax benefits that exist at the effective date,
although retrospective application is permitted. The adoption of
this standard is not expected to have a material effect on the
Company’s consolidated financial stat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for fiscal years beginning after December 15, 2017,
and interim periods within those years with early adoption
permitted. The Company is currently assessing the impact of this
new guidance.
In June 2014,
the FASB issued a new accounting standard update on accounting for
share-based payments when the terms of an award provide that a
performance target could be achieved after the requisite service
period, which amends ASC 718, “Compensation — 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and interim periods
within those years, beginning after December 15, 2015 with
early adoption permitted. The Company is currently evaluating the
impact of this guidance.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guidance becomes effective for fiscal years beginning after
December 15, 2016, and interim periods within those years,
with early adoption permitted. The adoption of this standard is not
expected to have a material impact on the Company’s
consolidated financial statements.
In April 2015,
the FASB issued a new accounting standard update on the
presentation of debt issuance costs. The new guidance provides that
debt issuance costs related to a recognized debt liability be
presented as a direct reduction from its carrying value. The new
guidance becomes effective for fiscal years beginning after
December 15, 2015, and interim periods within those years,
with early adoption permitted. The adoption of this standard is not
expected to have a material impact on the Company’s
consolidated financial statements.</t>
  </si>
  <si>
    <t>Basic net loss
per share is computed by dividing net loss by the weighted average
number of shares of common stock outstanding during the period.
Diluted net loss per share is computed by using the
weighted-average number of shares of common stock outstanding,
including potential dilutive shares of common stock assuming the
dilutive effect of outstanding stock options and restricted stock
units using the treasury stock method.</t>
  </si>
  <si>
    <t>Fair Value Measurements and Marketable Securitie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5 and 2014,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5 and 2014, the Company used
Level 2 assumptions for its U.S. municipal securities, certificates
of deposit, acquisition-related promissory notes, revolving loan
facility, term loan facility, and interest rate swap.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5 and 2014, the Company did not have any Level 3
financial assets or liabilities.</t>
  </si>
  <si>
    <t>Marketable Securities</t>
  </si>
  <si>
    <t>Marketable Securities
All liquid
investments with maturities of three months or less at the date of
purchase are classified as cash equivalents. Investments with
maturities greater than three months at the date of purchase are
classified as marketable securities.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in
accumulated comprehensive loss as a component of
stockholders’ equity and are presented as current assets as
they are available for current operations.</t>
  </si>
  <si>
    <t>Variable Interest Entities</t>
  </si>
  <si>
    <t>Variable
Interest Entities
In April 2015,
the Company purchased an interest in a privately held entity that
is a VIE.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 significant assumptions
and judgments, including the identification of significant
activities and an assessment of our ability to direct those
activities. Based on the results of the assessment performed, the
Company has concluded that it is not the primary beneficiary as it
does not have the ability to exert significant influence over the
VIE’s operations. Accordingly, the interest of
$2.5 million as of June 30, 2015 is recognized at cost in
other assets, noncurrent on the Company’s consolidated
balance sheet. The Company’s interest was evaluated for
impairment as of June 30, 2015 which did not result in any
indications of impairment. The Company’s maximum exposure to
loss as a result of the unconsolidated VIE was $2.5 million at
June 30, 2015, which represents the value of the
Company’s investment in the VIE.</t>
  </si>
  <si>
    <t>Interest Rate Swap</t>
  </si>
  <si>
    <t>The Company
entered into an interest rate swap to reduce its exposure to the
financial impact of changing interest rates under its term loan
facility. The swap encompasses the principal balances scheduled to
be outstanding as of January 1, 2014 and thereafter, such
principal amount totaling $85.0 million in January 2014 and
amortizing to $35.0 million in November 2016. The effective date of
the swap is April 9, 2012 with a maturity date of
November 4, 2016. The swap agreement exchanges a variable
interest rate base (Eurodollar margin) for a fixed interest rate of
0.97% over the term of the agreement. This interest rate swap is
designated as a cash flow hedge of the interest rate risk
attributable to forecasted variable interest payments. The
effective portion of the fair value gains or losses on this swap
are included as a component of accumulated other comprehensive
loss.</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loss before depreciation and
amortization, stock-based compensation expense and goodwill
impairment.</t>
  </si>
  <si>
    <t>Summary of Significant Accounting Policies (Tables)</t>
  </si>
  <si>
    <t>Estimated Useful Lives of the Assets</t>
  </si>
  <si>
    <t>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si>
  <si>
    <t>Net Loss per Share (Tables)</t>
  </si>
  <si>
    <t>Calculation of Basic and Diluted Net Loss per Share</t>
  </si>
  <si>
    <t>The following table
presents the calculation of basic and diluted net loss per
share:
Fiscal Year
Ended
2015 2014 2013
(In
thousands, except
per share
data)
Numerator:
Basic and
Diluted:
Net loss $ (20,008 ) $ (146,404 ) $ (67,372 )
Denominator:
Basic and
Diluted:
Weighted average shares of
common stock used in computing basic and diluted net loss per
share 44,454 43,528 42,816
Net loss per
share:
Basic and Diluted (1) $ (0.45 ) $ (3.36 ) $ (1.57 )
Securities excluded from
weighted average shares used in computing diluted net loss per
share because the effect would have been anti-dilutive: (2) 8,198 8,843 9,417
(1)
Diluted EPS does not reflect any potential common stock
relating to stock options or restricted stock units due to net loss
incurred for fiscal years 2015, 2014 and 2013.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 (Tables)</t>
  </si>
  <si>
    <t>Schedule of Company's Financial Assets and Liabilities</t>
  </si>
  <si>
    <t>The
Company’s financial assets and liabilities as of
June 30, 2015 and 2014 were categorized as follows in the fair
value hierarchy (in thousands):
Fair Value Measurements as of June 30, 2015 Using
Quoted Prices
in Significant Other Total
Assets:
Money market
funds $ 20,156 $ — $ 20,156
Liabilities:
Acquisition-related
promissory note (1) $ — $ 49 $ 49
Revolving loan
facility (1) — 15,000 15,000
$ — $ 15,049 $ 15,049
Fair Value Measurements as of June 30, 2014 Using
Quoted Prices
in Significant Other Total
Assets:
U.S. municipal
securities $ — $ 12,816 $ 12,816
Certificates of
deposit — 26,293 26,293
Money market
funds 38,641 — 38,641
$ 38,641 $ 39,109 $ 77,750
Liabilities:
Acquisition-related
promissory notes (1) $ — $ 603 $ 603
Term loan facility (1) — 76,660 76,660
Interest rate
swap — 630 630
$ — $ 77,893 $ 77,893
(1)
These liabilities are carried at historical cost on the
Company’s consolidated balance sheets.</t>
  </si>
  <si>
    <t>Schedule of Unrealized Gains and Losses Related to Cash Equivalents and Available-For-Sale Securities</t>
  </si>
  <si>
    <t>The following
table summarizes unrealized gains and losses related to cash
equivalents and available-for-sale securities held by the Company
as of June 30, 2015 and 2014 (in thousands):
As of June 30
2015
Gross Gross Gross Estimated
Money market
funds $ 20,156 $ — $ — $ 20,156
As of June 30,
2014
Gross Gross Gross Estimated
U.S. municipal
securities $ 12,812 $ 4 $ — $ 12,816
Certificates of
deposit 26,330 — 37 26,293
Money market
funds 38,641 — — 38,641
$ 77,783 $ 4 $ 37 $ 77,750</t>
  </si>
  <si>
    <t>Balance Sheet Components (Tables)</t>
  </si>
  <si>
    <t>Accounts Receivable, Net</t>
  </si>
  <si>
    <t>Accounts
receivable, net is comprised of the following (in
thousands):
June 30,
2015 2014
Accounts
receivable $ 48,304 $ 43,901
Less: Allowance for
doubtful accounts (440 ) (364 )
Less: Allowance for sales
returns (1,624 ) (1,558 )
$ 46,240 $ 41,979</t>
  </si>
  <si>
    <t>Property and Equipment, Net</t>
  </si>
  <si>
    <t>Property and
equipment, net is comprised of the following (in
thousands):
June 30,
2015 2014
Computer
equipment $ 13,656 $ 15,111
Software 11,079 10,508
Furniture and
fixtures 3,124 3,024
Leasehold
improvements 1,806 1,796
Internal software
development costs 26,056 23,603
55,721 54,042
Less: Accumulated
depreciation and amortization (47,156 ) (42,916 )
$ 8,565 $ 11,126</t>
  </si>
  <si>
    <t>Schedule of Prepaid Expenses and Other Assets</t>
  </si>
  <si>
    <t>Prepaid
expenses and other assets are comprised of the following (in
thousands):
June 30,
2015 2014
Income tax
receivable $ 9,719 $ 9,333
Prepaid expenses 1,571 1,649
Other assets 213 665
Total prepaid expenses and
other assets $ 11,503 $ 11,647</t>
  </si>
  <si>
    <t>Accrued Liabilities</t>
  </si>
  <si>
    <t>Accrued
liabilities are comprised of the following (in
thousands):
June 30,
2015 2014
Accrued media
costs $ 14,728 $ 14,407
Accrued compensation and
related expenses and taxes payable 8,007 7,103
Accrued professional
service and other business expenses 4,411 6,344
Total accrued
liabilities $ 27,146 $ 27,854</t>
  </si>
  <si>
    <t>Intangible Assets, Net and Goodwill (Tables)</t>
  </si>
  <si>
    <t>Intangible Assets</t>
  </si>
  <si>
    <t>Intangible
assets, net consisted of the following (in thousands):
June 30,
2015 June 30,
2014
Gross Accumulated Net Gross Accumulated Net
Customer/publisher/advertiser relationships $ 37,056 $ (33,916 ) $ 3,140 $ 37,040 $ (31,185 ) $ 5,855
Content 62,162 (54,629 ) 7,533 62,196 (50,348 ) 11,848
Website/trade/domain
names 31,533 (24,697 ) 6,836 31,652 (21,482 ) 10,170
Acquired technology and
others 36,742 (35,221 ) 1,521 36,744 (33,176 ) 3,568
$ 167,493 $ (148,463 ) $ 19,030 $ 167,632 $ (136,191 ) $ 31,441</t>
  </si>
  <si>
    <t>Amortization Expense</t>
  </si>
  <si>
    <t>Amortization
expense for the Company’s acquisition-related intangible
assets as of June 30, 2015 for each of the next five years and
thereafter is as follows (in thousands):
Year Ending
June 30, Amortization
2016 $ 9,279
2017 6,079
2018 1,991
2019 798
2020 773
Thereafter 110
$ 19,030</t>
  </si>
  <si>
    <t>Changes in Carrying Amount of Goodwill</t>
  </si>
  <si>
    <t>The changes in
the carrying amount of goodwill for fiscal years 2015 and 2014 were
as follows (in thousands):
Total
Balance at June 30,
2013 $ 150,456
Additions 636
Impairment (95,641 )
Balance at June 30,
2014 $ 55,451
Additions 667
Balance at June 30,
2015 $ 56,118</t>
  </si>
  <si>
    <t>Income Taxes (Tables)</t>
  </si>
  <si>
    <t>Components of Loss Before Income Taxes</t>
  </si>
  <si>
    <t>The components
of loss before income taxes are as follows (in
thousands):
Fiscal Year Ended
June 30,
2015 2014 2013
US $ (18,917 ) $ (109,257 ) $ (89,087 )
Foreign (1,335 ) (938 ) (4,886 )
$ (20,252 ) $ (110,195 ) $ (93,973 )</t>
  </si>
  <si>
    <t>Components of the (Benefit from) Provision for Taxes</t>
  </si>
  <si>
    <t>The components
of the (benefit from) provision for taxes are as follows (in
thousands):
Fiscal Year Ended
June 30,
2015 2014 2013
Current
Federal $ (2,140 ) $ (8,885 ) $ 3,388
State (149 ) (374 ) 577
Foreign 129 361 365
Total current (benefit
from) provision for income taxes $ (2,160 ) $ (8,898 ) $ 4,330
Deferred
Federal $ 1,954 $ 42,842 $ (29,763 )
State — 2,265 (1,249 )
Foreign (38 ) — 81
Total deferred provision
for (benefit from) income taxes 1,916 45,107 (30,931 )
(Benefit from) provision
for income taxes $ (244 ) $ 36,209 $ (26,601 )</t>
  </si>
  <si>
    <t>Reconciliation Between Statutory Federal Income Tax and Company's Effective Tax Rates as Percentage of Income Before Income Taxes</t>
  </si>
  <si>
    <t>The
reconciliation between the statutory federal income tax and the
Company’s effective tax rates as a percentage of income
before income taxes is as follows:
Fiscal Year Ended
2015 2014 2013
Federal tax rate 34.0 % 34.0 % 35.0 %
States taxes, net of
federal benefit 5.8 % 2.4 % 0.9 %
Foreign rate
differential (1.1 )% (0.6 )% (1.1 )%
Stock-based compensation
expense (13.3 )% (3.6 )% (1.7 )%
Change in valuation
allowance (25.0 )% (60.5 )% (1.0 )%
Impairment of
goodwill — (4.3 )% (4.6 )%
Research and development
credits 1.6 % 0.3 % —
Other (0.8 )% (0.7 )% 0.8 %
Effective income tax
rate 1.2 % (32.8 )% 28.3 %</t>
  </si>
  <si>
    <t>Components of Current and Long-Term Deferred Tax (Liabilities) Assets, Net</t>
  </si>
  <si>
    <t>The components
of the current and long-term deferred tax (liabilities) assets, net
are as follows (in thousands):
Fiscal Year Ended
2015 2014
Current:
Reserves and
accruals $ 3,091 $ 2,686
Stock options 1,942 2,035
Other 74 91
Total current deferred tax
assets 5,107 4,812
Valuation allowance -
ST (4,940 ) (4,589 )
Current deferred tax
assets, net $ 166 $ 223
Noncurrent:
Reserves and
accruals $ 1,134 $ 1,309
Stock options 5,825 6,106
Intangible
assets 53,261 57,083
Net operating
loss 5,717 255
Fixed assets (702 ) (1,193 )
Tax Credits 2,785 1,568
Other 93 167
Total noncurrent deferred
tax assets 68,113 65,295
Valuation allowance -
LT (68,301 ) (63,583 )
Noncurrent deferred tax
(liabilities) assets, net $ (188 ) $ 1,712
Total deferred tax
(liabilities) assets, net $ (22 ) $ 1,935</t>
  </si>
  <si>
    <t>Reconciliation of Beginning and Ending Amounts of Unrecognized Tax Benefits</t>
  </si>
  <si>
    <t>A
reconciliation of the beginning and ending amounts of unrecognized
tax benefits is as follows (in thousands):
Fiscal
Year
2015 2014 2013
Balance at the beginning of
the year $ 3,077 $ 2,692 $ 2,436
Gross increases - current
period tax positions 337 379 389
Gross increases - prior
period tax positions 115 323 132
Gross decreases - prior
period tax positions (44 ) — —
Reductions as a result of
lapsed statute of limitations (222 ) (317 ) (265 )
Balance at the end of the
year $ 3,263 $ 3,077 $ 2,692</t>
  </si>
  <si>
    <t>Debt (Tables)</t>
  </si>
  <si>
    <t>Maturities of Debt</t>
  </si>
  <si>
    <t>The maturities
of debt as of June 30, 2015 were as follows (in
thousands):
Year Ending
June 30, Promissory Revolving Loan
2016 $ 50 $ —
2017 — 15,000
50 15,000
Less: imputed interest and
unamortized discounts (1 ) —
Less: current
portion (49 ) —
Noncurrent portion of
debt $ — $ 15,000</t>
  </si>
  <si>
    <t>Commitments and Contingencies (Tables)</t>
  </si>
  <si>
    <t>Future Annual Minimum Lease Payments under all Noncancelable Operating Leases</t>
  </si>
  <si>
    <t>Future annual
minimum lease payments under all noncancelable operating leases as
of June 30, 2015 were as follows (in thousands):
Year Ending
June 30, Operating
2016 $ 3,645
2017 3,323
2018 3,245
2019 1,303
2020 57
$ 11,573</t>
  </si>
  <si>
    <t>Stock Benefit Plans (Tables)</t>
  </si>
  <si>
    <t>Schedule of Weighted Average Black-Scholes Model Assumptions and Weighted Average Date of Grant Fair Value of Stock Options</t>
  </si>
  <si>
    <t xml:space="preserve">The weighted
average Black-Scholes model assumptions and the weighted average
grant date fair value of stock options in fiscal years 2015, 2014
and 2013 were as follows:
Fiscal Year Ended
June 30,
2015 2014 2013
Expected term (in
years) 4.6 4.6 4.6
Expected
volatility 46 % 48 % 54 %
Expected dividend
yield 0.0 % 0.0 % 0.0 %
Risk-free interest
rate 1.6 % 1.4 % 0.7 %
Grant date fair
value $ 1.87 $ 3.67 $ 3.82 </t>
  </si>
  <si>
    <t>Stock Option Award Activity</t>
  </si>
  <si>
    <t>The following
table summarizes the stock option award activity under the
Company’s stock incentive plans from June 30, 2013 to
June 30, 2015:
Shares Weighted Weighted Aggregate
Outstanding at
June 30, 2013 10,039,450 $ 10.31 3.39 $ 5,693,691
Granted 1,449,608 8.98
Exercised (731,936 ) 4.99
Forfeited (790,175 ) 10.75
Expired (2,454,355 ) 10.93
Outstanding at
June 30, 2014 7,512,592 $ 10.32 3.27 $ 225,182
Granted 453,608 4.65
Exercised (211,878 ) 4.60
Forfeited (292,815 ) 9.92
Expired (1,583,066 ) 10.46
Outstanding at
June 30, 2015 5,878,441 $ 10.07 2.88 $ 950,759
Vested and expected-to-vest
at June 30, 2015 (1) 5,757,585 $ 10.13 2.82 $ 888,953
Vested and exercisable at
June 30, 2015 4,921,713 $ 10.52 2.44 $ 484,367
(1)
The expected-to-vest options are the result of applying the
pre-vesting forfeiture assumption to total outstanding
options.</t>
  </si>
  <si>
    <t>Schedule of Share Based Compensation Options Outstanding and Exercisable By Price Range</t>
  </si>
  <si>
    <t>The following
table summarizes additional information regarding outstanding and
exercisable stock options at June 30, 2015:
Options
Outstanding Options
Exercisable
Range or Exercise Prices Number of Shares Weighted Weighted Number of Shares Weighted
$3.91-$5.94 677,001 5.96 $ 5.06 307,732 $ 4.90
$5.96-$9.00 476,045 3.34 $ 7.50 397,419 $ 7.48
$9.01-$9.01 798,014 0.99 $ 9.01 798,014 $ 9.01
$9.23-$9.55 959,877 4.31 $ 9.47 642,124 $ 9.43
$9.64-$9.91 655,205 3.58 $ 9.68 496,196 $ 9.69
$10.28-$10.28 631,536 0.08 $ 10.28 631,536 $ 10.28
$10.34-$11.67 1,006,268 2.54 $ 11.32 974,197 $ 11.31
$12.43-$15.60 181,000 3.84 $ 14.19 181,000 $ 14.19
$16.89-$16.89 104,295 1.74 $ 16.89 104,295 $ 16.89
$19.00-$19.00 389,200 1.36 $ 19.00 389,200 $ 19.00
$3.91-$19.00 5,878,441 2.88 $ 10.07 4,921,713 $ 10.52</t>
  </si>
  <si>
    <t>Schedule of Total Intrinsic Value, Cash Received and Actual Tax Benefit of All Options Exercised</t>
  </si>
  <si>
    <t xml:space="preserve">The following
table summarizes the total intrinsic value, the cash received and
the actual tax benefit of all options exercised during fiscal years
2015, 2014 and 2013:
Fiscal Year Ended
June 30,
2015 2014 2013
Intrinsic value $ 131 $ 1,875 $ 423
Cash received 975 3,652 457
Tax benefit — — 113 </t>
  </si>
  <si>
    <t>Schedule of Restricted Stock Unit Activity</t>
  </si>
  <si>
    <t>The following
table summarizes the restricted stock unit activity under the
Company’s stock incentive plans from June 30, 2013 to
June 30, 2015:
Shares Weighted Weighted Aggregate
Outstanding at
June 30, 2013 1,660,209 $ 9.70 1.47 $ 14,328
Granted 1,049,276 9.11
Vested (650,254 ) 7.81
Forfeited (411,894 ) 9.57
Outstanding at
June 30, 2014 1,647,337 $ 10.10 1.32 $ 9,077
Granted 3,443,278 5.26
Vested (606,209 ) 5.11
Forfeited (751,776 ) 7.04
Outstanding at
June 30, 2015 3,732,630 $ 7.06 1.32 $ 24,064</t>
  </si>
  <si>
    <t>Segment Information (Tables)</t>
  </si>
  <si>
    <t>Summarized Information by Segment</t>
  </si>
  <si>
    <t>Summarized
information by segment was as follows (in thousands):
Fiscal Year Ended
June 30,
2015 2014 2013
Net revenue by
segment:
DMS $ 281,225 $ 281,490 $ 304,085
All other 915 1,059 1,016
Total net
revenue 282,140 282,549 305,101
Segment operating income
before depreciation, amortization, stock-based compensation
expense, and goodwill impairment:
DMS 9,007 23,558 47,316
All other 538 631 556
Total segment operating
income before depreciation, amortization, stock-based compensation
expense, and goodwill impairment: 9,545 24,189 47,872
Depreciation and
amortization (18,867 ) (26,097 ) (32,325 )
Stock-based compensation
expense (9,855 ) (10,429 ) (12,016 )
Impairment of
goodwill — (95,641 ) (92,350 )
Total operating
loss $ (19,177 ) $ (107,978 ) $ (88,819 )</t>
  </si>
  <si>
    <t>Net Revenue and Long-Lived Assets by Geographic Area</t>
  </si>
  <si>
    <t>The following
tables set forth net revenue and long-lived assets by geographic
area (in thousands):
Fiscal Year Ended
June 30,
2015 2014 2013
Net revenue:
United States $ 276,182 $ 278,791 $ 302,178
International 5,958 3,758 2,923
Total net
revenue $ 282,140 $ 282,549 $ 305,101
June 30, June 30,
2015 2014
Property and equipment,
net:
United States $ 8,313 $ 10,878
International 252 248
Total property and
equipment, net $ 8,565 $ 11,126</t>
  </si>
  <si>
    <t>Summary of Significant Accounting Policies - Additional Information (Detail)</t>
  </si>
  <si>
    <t>Jun. 30, 2015USD ($)ClientsSegment</t>
  </si>
  <si>
    <t>Jun. 30, 2014USD ($)Clients</t>
  </si>
  <si>
    <t>Jun. 30, 2013USD ($)Clients</t>
  </si>
  <si>
    <t>Revenue Recognition, Multiple-deliverable Arrangements [Line Items]</t>
  </si>
  <si>
    <t>Number of clients accounted for 10% or more of net revenue | Clients</t>
  </si>
  <si>
    <t>Number of clients accounted for 10% or more of net accounts receivable | Clients</t>
  </si>
  <si>
    <t>Maximum period for classifying as cash and cash equivalents</t>
  </si>
  <si>
    <t>3 months</t>
  </si>
  <si>
    <t>Costs incurred in development phase are capitalized and amortized period</t>
  </si>
  <si>
    <t>6 months</t>
  </si>
  <si>
    <t>Software capitalized amount</t>
  </si>
  <si>
    <t>Number of reportable operating segments | Segment</t>
  </si>
  <si>
    <t>Impairment charges recorded</t>
  </si>
  <si>
    <t>Weighted average useful life of intangible assets</t>
  </si>
  <si>
    <t>8 years</t>
  </si>
  <si>
    <t>7 years</t>
  </si>
  <si>
    <t>Advertising costs</t>
  </si>
  <si>
    <t>Software Development [Member]</t>
  </si>
  <si>
    <t>Estimated useful lives of the assets</t>
  </si>
  <si>
    <t>2 years</t>
  </si>
  <si>
    <t>Net revenue [Member] | Customer Concentration Risk [Member]</t>
  </si>
  <si>
    <t>Percentage of revenue accounted by major clients</t>
  </si>
  <si>
    <t>10.00%</t>
  </si>
  <si>
    <t>Net accounts receivable [Member] | Concentrations of Credit Risk [Member]</t>
  </si>
  <si>
    <t>DMS [Member]</t>
  </si>
  <si>
    <t>Percentage of revenue</t>
  </si>
  <si>
    <t>99.00%</t>
  </si>
  <si>
    <t>DSS [Member]</t>
  </si>
  <si>
    <t>DSS [Member] | Maximum [Member]</t>
  </si>
  <si>
    <t>1.00%</t>
  </si>
  <si>
    <t>Summary of Significant Accounting Policies - Estimated Useful Lives of the Assets (Detail)</t>
  </si>
  <si>
    <t>Computer equipment [Member]</t>
  </si>
  <si>
    <t>Property, Plant and Equipment [Line Items]</t>
  </si>
  <si>
    <t>3 years</t>
  </si>
  <si>
    <t>Software [Member]</t>
  </si>
  <si>
    <t>Furniture and fixtures [Member] | Minimum [Member]</t>
  </si>
  <si>
    <t>Furniture and fixtures [Member] | Maximum [Member]</t>
  </si>
  <si>
    <t>5 years</t>
  </si>
  <si>
    <t>Leasehold improvements [Member]</t>
  </si>
  <si>
    <t>Estimated useful lives of Leasehold improvement</t>
  </si>
  <si>
    <t>the shorter of the lease term or the estimated useful lives of the improvements</t>
  </si>
  <si>
    <t>Net Loss per Share - Calculation of Basic and Diluted Net Loss per Share (Detail) - USD ($) $ / shares in Units, shares in Thousands, $ in Thousands</t>
  </si>
  <si>
    <t>Basic and Diluted:</t>
  </si>
  <si>
    <t>Weighted average shares of common stock used in computing basic and diluted net loss per share</t>
  </si>
  <si>
    <t>Basic and Diluted</t>
  </si>
  <si>
    <t>Securities excluded from weighted average shares used in computing diluted net loss per share because the effect would have been anti-dilutive:</t>
  </si>
  <si>
    <t>Fair Value Measurements, Marketable Securities and Variable Interest Entities - Schedule of Company's Financial Assets and Liabilities (Detail) - USD ($) $ in Thousands</t>
  </si>
  <si>
    <t>Assets:</t>
  </si>
  <si>
    <t>Assets, Fair Value Measurements</t>
  </si>
  <si>
    <t>Liabilities:</t>
  </si>
  <si>
    <t>Liabilities, Fair Value Measurements</t>
  </si>
  <si>
    <t>Revolving loan facility [Member]</t>
  </si>
  <si>
    <t>Promissory Note [Member]</t>
  </si>
  <si>
    <t>Term loan facility [Member]</t>
  </si>
  <si>
    <t>Interest rate swap [Member]</t>
  </si>
  <si>
    <t>U.S. municipal securities [Member]</t>
  </si>
  <si>
    <t>Certificates of deposit [Member]</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Revolving loan facility [Member]</t>
  </si>
  <si>
    <t>Significant Other Observable Inputs (Level 2) [Member] | Promissory Note [Member]</t>
  </si>
  <si>
    <t>Significant Other Observable Inputs (Level 2) [Member] | Term loan facility [Member]</t>
  </si>
  <si>
    <t>Significant Other Observable Inputs (Level 2) [Member] | Interest rate swap [Member]</t>
  </si>
  <si>
    <t>Significant Other Observable Inputs (Level 2) [Member] | U.S. municipal securities [Member]</t>
  </si>
  <si>
    <t>Significant Other Observable Inputs (Level 2) [Member] | Certificates of deposit [Member]</t>
  </si>
  <si>
    <t>Fair Value Measurements, Marketable Securities and Variable Interest Entities - Schedule of Unrealized Gains and Losses Related to Cash Equivalents and Available-For-Sale Securities (Detail) - USD ($) $ in Thousands</t>
  </si>
  <si>
    <t>Schedule of Available-for-sale Securities [Line Items]</t>
  </si>
  <si>
    <t>Gross Amortized Cost</t>
  </si>
  <si>
    <t>Gross Unrealized Gains</t>
  </si>
  <si>
    <t>Gross Unrealized Losses</t>
  </si>
  <si>
    <t>Estimated Fair Value</t>
  </si>
  <si>
    <t>Fair Value Measurements, Marketable Securities and Variable Interest Entities - Additional Information (Detail)</t>
  </si>
  <si>
    <t>Jun. 30, 2014USD ($)Securities</t>
  </si>
  <si>
    <t>Jun. 30, 2015USD ($)Securities</t>
  </si>
  <si>
    <t>Schedule of Held-to-maturity Securities [Line Items]</t>
  </si>
  <si>
    <t>Realized gains (losses) from sales of securities</t>
  </si>
  <si>
    <t>Number of securities hold maturity greater than one year | Securities</t>
  </si>
  <si>
    <t>VIE not primary beneficiary [Member]</t>
  </si>
  <si>
    <t>Maximum exposure to loss as a result of unconsolidated VIE</t>
  </si>
  <si>
    <t>VIE not primary beneficiary [Member] | Other assets, noncurrent [Member]</t>
  </si>
  <si>
    <t>Interest recognized at cost</t>
  </si>
  <si>
    <t>Balance Sheet Components - Accounts Receivable, Net (Detail) - USD ($) $ in Thousands</t>
  </si>
  <si>
    <t>Accounts Receivable, Net, Current [Abstract]</t>
  </si>
  <si>
    <t>Less: Allowance for doubtful accounts</t>
  </si>
  <si>
    <t>Less: Allowance for sales returns</t>
  </si>
  <si>
    <t>Balance Sheet Components - Property and Equipment, Net (Detail) - USD ($) $ in Thousands</t>
  </si>
  <si>
    <t>Property and Equipment, gross</t>
  </si>
  <si>
    <t>Less: Accumulated depreciation and amortization</t>
  </si>
  <si>
    <t>Furniture and fixtures [Member]</t>
  </si>
  <si>
    <t>Internal software development costs [Member]</t>
  </si>
  <si>
    <t>Balance Sheet Components - Additional Information (Detail) - USD ($) $ in Millions</t>
  </si>
  <si>
    <t>Property Plant and Equipment Useful Life and Values [Abstract]</t>
  </si>
  <si>
    <t>Depreciation expense</t>
  </si>
  <si>
    <t>Amortization expense related to internal software development costs</t>
  </si>
  <si>
    <t>Balance Sheet Components - Schedule of Prepaid Expenses and Other Assets (Detail) - USD ($) $ in Thousands</t>
  </si>
  <si>
    <t>Prepaid Expense and Other Assets, Current [Abstract]</t>
  </si>
  <si>
    <t>Income tax receivable</t>
  </si>
  <si>
    <t>Prepaid expenses</t>
  </si>
  <si>
    <t>Other assets</t>
  </si>
  <si>
    <t>Total prepaid expenses and other assets</t>
  </si>
  <si>
    <t>Balance Sheet Components - Accrued Liabilities (Detail) - USD ($) $ in Thousands</t>
  </si>
  <si>
    <t>Payables and Accruals [Abstract]</t>
  </si>
  <si>
    <t>Accrued media costs</t>
  </si>
  <si>
    <t>Accrued compensation and related expenses and taxes payable</t>
  </si>
  <si>
    <t>Accrued professional service and other business expenses</t>
  </si>
  <si>
    <t>Total accrued liabilities</t>
  </si>
  <si>
    <t>Intangible Assets, Net and Goodwill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Net and Goodwill - Additional Information (Detail) - USD ($) $ in Thousands</t>
  </si>
  <si>
    <t>Finite-Lived Intangible Assets [Line Items]</t>
  </si>
  <si>
    <t>Amortization of intangible assets</t>
  </si>
  <si>
    <t>Cash paid for acquisition</t>
  </si>
  <si>
    <t>Online Lead Generation Company [Member]</t>
  </si>
  <si>
    <t>Estimated payments to be paid upon achievement of financial metrics</t>
  </si>
  <si>
    <t>Estimated payments period after acquisition date</t>
  </si>
  <si>
    <t>Online Publishing Businesses [Member]</t>
  </si>
  <si>
    <t>Intangible Assets, Net and Goodwill - Amortization Expense (Detail) $ in Thousands</t>
  </si>
  <si>
    <t>Thereafter</t>
  </si>
  <si>
    <t>Intangible Assets, Net and Goodwill - Changes in Carrying Amount of Goodwill (Detail) - USD ($) $ in Thousands</t>
  </si>
  <si>
    <t>Goodwill, Beginning</t>
  </si>
  <si>
    <t>Additions</t>
  </si>
  <si>
    <t>Impairment</t>
  </si>
  <si>
    <t>Goodwill, Ending</t>
  </si>
  <si>
    <t>Income Taxes - Components of Loss Before Income Taxes (Detail) - USD ($) $ in Thousands</t>
  </si>
  <si>
    <t>US</t>
  </si>
  <si>
    <t>Foreign</t>
  </si>
  <si>
    <t>Income Taxes - Components of the (Benefit from) Provision for Taxes (Detail) - USD ($) $ in Thousands</t>
  </si>
  <si>
    <t>Current</t>
  </si>
  <si>
    <t>Federal</t>
  </si>
  <si>
    <t>State</t>
  </si>
  <si>
    <t>Total current (benefit from) provision for income taxes</t>
  </si>
  <si>
    <t>Deferred</t>
  </si>
  <si>
    <t>Total deferred provision for (benefit from) income taxes</t>
  </si>
  <si>
    <t>(Benefit from) provision for income taxes</t>
  </si>
  <si>
    <t>Income Taxes - Reconciliation Between Statutory Federal Income Tax and Company's Effective Tax Rates as Percentage of Income Before Income Taxes (Detail)</t>
  </si>
  <si>
    <t>Federal tax rate</t>
  </si>
  <si>
    <t>34.00%</t>
  </si>
  <si>
    <t>35.00%</t>
  </si>
  <si>
    <t>States taxes, net of federal benefit</t>
  </si>
  <si>
    <t>5.80%</t>
  </si>
  <si>
    <t>2.40%</t>
  </si>
  <si>
    <t>0.90%</t>
  </si>
  <si>
    <t>Foreign rate differential</t>
  </si>
  <si>
    <t>(1.10%)</t>
  </si>
  <si>
    <t>(0.60%)</t>
  </si>
  <si>
    <t>Stock-based compensation expense</t>
  </si>
  <si>
    <t>(13.30%)</t>
  </si>
  <si>
    <t>(3.60%)</t>
  </si>
  <si>
    <t>(1.70%)</t>
  </si>
  <si>
    <t>Change in valuation allowance</t>
  </si>
  <si>
    <t>(25.00%)</t>
  </si>
  <si>
    <t>(60.50%)</t>
  </si>
  <si>
    <t>(1.00%)</t>
  </si>
  <si>
    <t>(4.30%)</t>
  </si>
  <si>
    <t>(4.60%)</t>
  </si>
  <si>
    <t>Research and development credits</t>
  </si>
  <si>
    <t>1.60%</t>
  </si>
  <si>
    <t>0.30%</t>
  </si>
  <si>
    <t>Other</t>
  </si>
  <si>
    <t>(0.80%)</t>
  </si>
  <si>
    <t>(0.70%)</t>
  </si>
  <si>
    <t>0.80%</t>
  </si>
  <si>
    <t>Effective income tax rate</t>
  </si>
  <si>
    <t>1.20%</t>
  </si>
  <si>
    <t>(32.80%)</t>
  </si>
  <si>
    <t>28.30%</t>
  </si>
  <si>
    <t>Income Taxes - Components of Current and Long-Term Deferred Tax (Liabilities) Assets, Net (Detail) - USD ($) $ in Thousands</t>
  </si>
  <si>
    <t>Current:</t>
  </si>
  <si>
    <t>Reserves and accruals</t>
  </si>
  <si>
    <t>Stock options</t>
  </si>
  <si>
    <t>Total current deferred tax assets</t>
  </si>
  <si>
    <t>Valuation allowance - ST</t>
  </si>
  <si>
    <t>Current deferred tax assets, net</t>
  </si>
  <si>
    <t>Noncurrent:</t>
  </si>
  <si>
    <t>Intangible assets</t>
  </si>
  <si>
    <t>Net operating loss</t>
  </si>
  <si>
    <t>Fixed assets</t>
  </si>
  <si>
    <t>Tax Credits</t>
  </si>
  <si>
    <t>Total noncurrent deferred tax assets</t>
  </si>
  <si>
    <t>Valuation allowance - LT</t>
  </si>
  <si>
    <t>Noncurrent deferred tax (liabilities) assets, net</t>
  </si>
  <si>
    <t>Total deferred tax (liabilities) assets, net</t>
  </si>
  <si>
    <t>Income Taxes - Additional Information (Detail) - Jun. 30, 2015 - USD ($) $ in Millions</t>
  </si>
  <si>
    <t>Income Tax Contingency [Line Items]</t>
  </si>
  <si>
    <t>Income taxes have not been provided for cumulative undistributed earnings</t>
  </si>
  <si>
    <t>Interest and penalties related to the unrecognized tax benefits</t>
  </si>
  <si>
    <t>Unrecognized tax benefits that if recognized would affect the effective tax rate</t>
  </si>
  <si>
    <t>Amount of existing unrecognized tax benefits increase or decrease</t>
  </si>
  <si>
    <t>Within the next 12 months</t>
  </si>
  <si>
    <t>Federal [Member]</t>
  </si>
  <si>
    <t>Operating loss carry-forwards</t>
  </si>
  <si>
    <t>Operating loss carry-forwards, expire date</t>
  </si>
  <si>
    <t>Jun. 30,
		2035</t>
  </si>
  <si>
    <t>R&amp;D carried forwards</t>
  </si>
  <si>
    <t>Tax credit carry-forwards, expire date</t>
  </si>
  <si>
    <t>Jun. 30,
		2034</t>
  </si>
  <si>
    <t>Federal [Member] | Stock option windfall deductions [Member]</t>
  </si>
  <si>
    <t>State [Member]</t>
  </si>
  <si>
    <t>Other State [Member] | Stock option windfall deductions [Member]</t>
  </si>
  <si>
    <t>California [Member] | State [Member]</t>
  </si>
  <si>
    <t>California [Member] | State [Member] | Stock option windfall deductions [Member]</t>
  </si>
  <si>
    <t>Brazil [Member] | International [Member]</t>
  </si>
  <si>
    <t>India [Member] | International [Member]</t>
  </si>
  <si>
    <t>Jun. 30,
		2020</t>
  </si>
  <si>
    <t>Income Taxes - Reconciliation of Beginning and Ending Amounts of Unrecognized Tax Benefits (Detail) - USD ($) $ in Thousands</t>
  </si>
  <si>
    <t>Unrecognized Tax Benefits, Beginning Balance</t>
  </si>
  <si>
    <t>Gross increases - current period tax positions</t>
  </si>
  <si>
    <t>Gross increases - prior period tax positions</t>
  </si>
  <si>
    <t>Gross decreases - prior period tax positions</t>
  </si>
  <si>
    <t>Reductions as a result of lapsed statute of limitations</t>
  </si>
  <si>
    <t>Unrecognized Tax Benefits, Ending Balance</t>
  </si>
  <si>
    <t>Debt - Additional Information (Detail)</t>
  </si>
  <si>
    <t>Jun. 11, 2015USD ($)</t>
  </si>
  <si>
    <t>Jul. 17, 2014USD ($)</t>
  </si>
  <si>
    <t>Nov. 30, 2011USD ($)</t>
  </si>
  <si>
    <t>Jun. 30, 2014USD ($)</t>
  </si>
  <si>
    <t>Jun. 30, 2013USD ($)</t>
  </si>
  <si>
    <t>Feb. 15, 2013USD ($)</t>
  </si>
  <si>
    <t>Debt Instrument [Line Items]</t>
  </si>
  <si>
    <t>Adjusted EBITDA</t>
  </si>
  <si>
    <t>Amortization of principal amount of term loan</t>
  </si>
  <si>
    <t>Issue of promissory notes</t>
  </si>
  <si>
    <t>Accretion of promissory notes recorded in interest expense</t>
  </si>
  <si>
    <t>Credit agreement with a financial institution that is used as collateral for fidelity bonds placed with an insurance company</t>
  </si>
  <si>
    <t>Credit agreement with a financial institution that is used as collateral for the Company's corporate headquarters' operating lease</t>
  </si>
  <si>
    <t>Letters of credit automatically renew annually without amendment on the annual expiration date</t>
  </si>
  <si>
    <t>30 days</t>
  </si>
  <si>
    <t>Quarter ending June 30, 2015 [Member]</t>
  </si>
  <si>
    <t>Minimum EBITDA</t>
  </si>
  <si>
    <t>Quarter ending September 30, 2015 [Member]</t>
  </si>
  <si>
    <t>Quarter ending December 31, 2015 [Member]</t>
  </si>
  <si>
    <t>Quarter ending March 31, 2016 [Member]</t>
  </si>
  <si>
    <t>Quarter ending June 30, 2016 [Member]</t>
  </si>
  <si>
    <t>Derivative notional amount outstanding in the swap agreement</t>
  </si>
  <si>
    <t>Interest rate swap effectively fixes the Eurodollar rate</t>
  </si>
  <si>
    <t>0.97%</t>
  </si>
  <si>
    <t>Effective date of swap</t>
  </si>
  <si>
    <t>Apr. 9,
		2012</t>
  </si>
  <si>
    <t>Derivative maturity date</t>
  </si>
  <si>
    <t>Nov. 4,
		2016</t>
  </si>
  <si>
    <t>First Amendment [Member]</t>
  </si>
  <si>
    <t>Loan Amendment date</t>
  </si>
  <si>
    <t>Feb. 15,
		2013</t>
  </si>
  <si>
    <t>Second Amendment [Member]</t>
  </si>
  <si>
    <t>Jul. 17,
		2014</t>
  </si>
  <si>
    <t>Third Amendment [Member]</t>
  </si>
  <si>
    <t>Jun. 11,
		2015</t>
  </si>
  <si>
    <t>Credit Agreement expiration date</t>
  </si>
  <si>
    <t>Credit Agreement extended expiration date</t>
  </si>
  <si>
    <t>Jun. 11,
		2017</t>
  </si>
  <si>
    <t>Upfront arrangement fees incurred in connection with the term loan facility</t>
  </si>
  <si>
    <t>Term loan [Member]</t>
  </si>
  <si>
    <t>Outstanding amount</t>
  </si>
  <si>
    <t>Loan facility, total</t>
  </si>
  <si>
    <t>Period for loan facility</t>
  </si>
  <si>
    <t>Loan facility, current</t>
  </si>
  <si>
    <t>Annual facility fee</t>
  </si>
  <si>
    <t>Annual unused fee, percentage</t>
  </si>
  <si>
    <t>0.25%</t>
  </si>
  <si>
    <t>Revolving loan facility, covenant terms</t>
  </si>
  <si>
    <t>1. Minimum EBITDA as of the end of each fiscal quarter for the trailing twelve  month period of not less than    (a) $1 for the quarter ending June 30, 2015;    (b) $2,000,000 for the quarter ending September 30, 2015;    (c) $3,000,000 for the quarter ending December 31, 2015;    (d) $4,000,000 for the quarter ending March 31, 2016;    (e) $5,000,000 for the quarter ending June 30, 2016.Thereafter, minimum EBITDA increases each quarter in $1,000,000 increments; provided that there shall be no loss in EBITDA greater than $2,000,000 in any fiscal quarter during such trailing four quarter period.</t>
  </si>
  <si>
    <t>Minimum adjusted quick ratio</t>
  </si>
  <si>
    <t>Revolving loan facility [Member] | Base rate plus [Member] | Second Amended Agreement [Member]</t>
  </si>
  <si>
    <t>Interest rate dependent upon the ratio of funded debt to adjusted EBITDA</t>
  </si>
  <si>
    <t>1.375%</t>
  </si>
  <si>
    <t>Revolving loan facility [Member] | Eurodollar rate plus [Member]</t>
  </si>
  <si>
    <t>3.00%</t>
  </si>
  <si>
    <t>Revolving loan facility [Member] | Eurodollar rate plus [Member] | Second Amended Agreement [Member]</t>
  </si>
  <si>
    <t>2.375%</t>
  </si>
  <si>
    <t>Revolving loan facility [Member] | Second Amendment [Member]</t>
  </si>
  <si>
    <t>Percentage of amortization with principal of term loan facility year one</t>
  </si>
  <si>
    <t>5.00%</t>
  </si>
  <si>
    <t>Percentage of amortization with principal of term loan facility year two</t>
  </si>
  <si>
    <t>Percentage of amortization with principal of term loan facility year three</t>
  </si>
  <si>
    <t>15.00%</t>
  </si>
  <si>
    <t>Percentage of amortization with principal of term loan facility year four</t>
  </si>
  <si>
    <t>20.00%</t>
  </si>
  <si>
    <t>Percentage of amortization with principal of term loan facility year five</t>
  </si>
  <si>
    <t>50.00%</t>
  </si>
  <si>
    <t>Term loan facility [Member] | Base rate plus [Member] | Second Amended Agreement [Member]</t>
  </si>
  <si>
    <t>1.75%</t>
  </si>
  <si>
    <t>Term loan facility [Member] | Eurodollar rate plus [Member] | Second Amended Agreement [Member]</t>
  </si>
  <si>
    <t>2.75%</t>
  </si>
  <si>
    <t>Debt - Maturities of Debt (Detail) - USD ($) $ in Thousands</t>
  </si>
  <si>
    <t>Noncurrent portion of debt</t>
  </si>
  <si>
    <t>Long term debt, total</t>
  </si>
  <si>
    <t>Less: imputed interest and unamortized discounts</t>
  </si>
  <si>
    <t>Less: current portion</t>
  </si>
  <si>
    <t>Commitments and Contingencies - Additional Information (Detail)</t>
  </si>
  <si>
    <t>Jun. 30, 2015USD ($)Lease</t>
  </si>
  <si>
    <t>Rent expense for office space and equipment</t>
  </si>
  <si>
    <t>Leases expiration year</t>
  </si>
  <si>
    <t>Period of extended lease term</t>
  </si>
  <si>
    <t>1 year</t>
  </si>
  <si>
    <t>Monthly base rent for second year</t>
  </si>
  <si>
    <t>Monthly base rent for current year</t>
  </si>
  <si>
    <t>Percent of rent base increase</t>
  </si>
  <si>
    <t>Lease term began</t>
  </si>
  <si>
    <t>Nov. 1,
		2010</t>
  </si>
  <si>
    <t>Lease term expires</t>
  </si>
  <si>
    <t>Oct. 31,
		2018</t>
  </si>
  <si>
    <t>Number of times lease term can be extended | Lease</t>
  </si>
  <si>
    <t>Estimated fair value of indemnification agreements</t>
  </si>
  <si>
    <t>Fair value of indemnity provisions</t>
  </si>
  <si>
    <t>Commitments and Contingencies - Future Annual Minimum Lease Payments under all Noncancelable Operating Leases (Detail) $ in Thousands</t>
  </si>
  <si>
    <t>Operating Leases, Future Minimum Payments Due, Total</t>
  </si>
  <si>
    <t>Stock Benefit Plans - Additional Information (Detail) - USD ($)</t>
  </si>
  <si>
    <t>Jun. 30, 2012</t>
  </si>
  <si>
    <t>Share-based Compensation Arrangement by Share-based Payment Award [Line Items]</t>
  </si>
  <si>
    <t>Recognition of related excess tax benefits</t>
  </si>
  <si>
    <t>Cash flows from financing activities a gross benefit of tax deductions</t>
  </si>
  <si>
    <t>General contractual term for stock options granted to employees</t>
  </si>
  <si>
    <t>Number of common stock shares increased in reserve for annual basis</t>
  </si>
  <si>
    <t>Total unrecognized compensation expense related to unvested stock</t>
  </si>
  <si>
    <t>Total unrecognized compensation expense related to restricted stock</t>
  </si>
  <si>
    <t>2010 Incentive Plan [Member]</t>
  </si>
  <si>
    <t>Common stock reserved for issuance</t>
  </si>
  <si>
    <t>Percentage of common stock reserved for issuance to be increased</t>
  </si>
  <si>
    <t>Maximum number of shares that may be issued</t>
  </si>
  <si>
    <t>Shares available for issuance</t>
  </si>
  <si>
    <t>Directors' Plan [Member]</t>
  </si>
  <si>
    <t>Stock options [Member]</t>
  </si>
  <si>
    <t>Stock options vesting percentage one year from the date of grant</t>
  </si>
  <si>
    <t>25.00%</t>
  </si>
  <si>
    <t>Remaining stock option vesting percentage over the three years period thereafter</t>
  </si>
  <si>
    <t>75.00%</t>
  </si>
  <si>
    <t>Restricted stock units vesting period</t>
  </si>
  <si>
    <t>4 years</t>
  </si>
  <si>
    <t>Weighted average period (in years)</t>
  </si>
  <si>
    <t>2 years 26 days</t>
  </si>
  <si>
    <t>Restricted stock units [Member]</t>
  </si>
  <si>
    <t>Restricted stock units vesting percentage one year from the date of grant</t>
  </si>
  <si>
    <t>Restricted stock units vesting percentage over the following three years</t>
  </si>
  <si>
    <t>60.00%</t>
  </si>
  <si>
    <t>Remaining restricted stock units vesting percentage</t>
  </si>
  <si>
    <t>Remaining restricted stock units vesting quarterly thereafter percentage</t>
  </si>
  <si>
    <t>6.25%</t>
  </si>
  <si>
    <t>2 years 10 months 2 days</t>
  </si>
  <si>
    <t>Stock Benefit Plans - Schedule of Weighted Average Black-Scholes Model Assumptions and Weighted Average Date of Grant Fair Value of Stock Options (Detail) - $ / shares</t>
  </si>
  <si>
    <t>Expected term (in years)</t>
  </si>
  <si>
    <t>4 years 7 months 6 days</t>
  </si>
  <si>
    <t>Expected volatility</t>
  </si>
  <si>
    <t>46.00%</t>
  </si>
  <si>
    <t>48.00%</t>
  </si>
  <si>
    <t>54.00%</t>
  </si>
  <si>
    <t>Expected dividend yield</t>
  </si>
  <si>
    <t>0.00%</t>
  </si>
  <si>
    <t>Risk-free interest rate</t>
  </si>
  <si>
    <t>1.40%</t>
  </si>
  <si>
    <t>0.70%</t>
  </si>
  <si>
    <t>Grant date fair value</t>
  </si>
  <si>
    <t>Stock Benefit Plans -Schedule of Stock Option Award Activity (Detail) - USD ($) $ / shares in Units, $ in Thousands</t>
  </si>
  <si>
    <t>Beginning balance, Shares</t>
  </si>
  <si>
    <t>Granted, Shares</t>
  </si>
  <si>
    <t>Exercised, Shares</t>
  </si>
  <si>
    <t>Forfeited, Shares</t>
  </si>
  <si>
    <t>Expired, Shares</t>
  </si>
  <si>
    <t>Ending balance, Shares</t>
  </si>
  <si>
    <t>Beginning balance, Weighted Average Exercise Price</t>
  </si>
  <si>
    <t>Vested and expected-to-vest at June 30, 2015, Shares</t>
  </si>
  <si>
    <t>Granted, Weighted Average Exercise Price</t>
  </si>
  <si>
    <t>Vested and exercisable at June 30, 2015, Shares</t>
  </si>
  <si>
    <t>Exercised, Weighted Average Exercise Price</t>
  </si>
  <si>
    <t>Weighted Average Remaining Contractual Life (in years)</t>
  </si>
  <si>
    <t>2 years 10 months 17 days</t>
  </si>
  <si>
    <t>3 years 3 months 7 days</t>
  </si>
  <si>
    <t>3 years 4 months 21 days</t>
  </si>
  <si>
    <t>Forfeited, Weighted Average Exercise Price</t>
  </si>
  <si>
    <t>Vested and expected-to-vest at June 30, 2015, Weighted Average Remaining Contractual Life (in years)</t>
  </si>
  <si>
    <t>2 years 9 months 26 days</t>
  </si>
  <si>
    <t>Expired, Weighted Average Exercise Price</t>
  </si>
  <si>
    <t>Vested and exercisable at June 30, 2015, Weighted Average Remaining Contractual Life (in years)</t>
  </si>
  <si>
    <t>2 years 5 months 9 days</t>
  </si>
  <si>
    <t>Ending balance, Weighted Average Exercise Price</t>
  </si>
  <si>
    <t>Aggregate Intrinsic Value</t>
  </si>
  <si>
    <t>Vested and expected-to-vest at June 30, 2015, Weighted Average Exercise Price</t>
  </si>
  <si>
    <t>Vested and expected-to-vest at June 30, 2015, Aggregate Intrinsic Value</t>
  </si>
  <si>
    <t>Vested and exercisable at June 30, 2015, Weighted Average Exercise Price</t>
  </si>
  <si>
    <t>Vested and exercisable at June 30, 2015, Aggregate Intrinsic Value</t>
  </si>
  <si>
    <t>Stock Benefit Plans - Schedule of Share Based Compensation Options Outstanding and Exercisable By Price Range (Detail) - $ / shares</t>
  </si>
  <si>
    <t>Share-based Compensation, Shares Authorized under Stock Option Plans, Exercise Price Range [Line Items]</t>
  </si>
  <si>
    <t>Options Outstanding, Number of Shares</t>
  </si>
  <si>
    <t>Options Outstanding, Weighted Average Remaining Contractual Term</t>
  </si>
  <si>
    <t>Options Outstanding, Weighted Average Exercise Price</t>
  </si>
  <si>
    <t>$3.91 - $5.94 [Member]</t>
  </si>
  <si>
    <t>Weighted Average Exercise Price, Lower</t>
  </si>
  <si>
    <t>Weighted Average Exercise Price, Upper</t>
  </si>
  <si>
    <t>5 years 11 months 16 days</t>
  </si>
  <si>
    <t>Options Exercisable, Number of Shares</t>
  </si>
  <si>
    <t>Options Exercisable, Weighted Average Exercise Price</t>
  </si>
  <si>
    <t>$5.96 - $9.00 [Member]</t>
  </si>
  <si>
    <t>3 years 4 months 2 days</t>
  </si>
  <si>
    <t>$9.01 - $9.01 [Member]</t>
  </si>
  <si>
    <t>11 months 27 days</t>
  </si>
  <si>
    <t>$9.23 - $9.55 [Member]</t>
  </si>
  <si>
    <t>4 years 3 months 22 days</t>
  </si>
  <si>
    <t>$9.64 - $9.91 [Member]</t>
  </si>
  <si>
    <t>3 years 6 months 29 days</t>
  </si>
  <si>
    <t>$10.28 - $10.28 [Member]</t>
  </si>
  <si>
    <t>29 days</t>
  </si>
  <si>
    <t>$10.34 - $11.67 [Member]</t>
  </si>
  <si>
    <t>2 years 6 months 15 days</t>
  </si>
  <si>
    <t>$12.43 - $15.60 [Member]</t>
  </si>
  <si>
    <t>3 years 10 months 2 days</t>
  </si>
  <si>
    <t>$16.89 - $16.89 [Member]</t>
  </si>
  <si>
    <t>1 year 8 months 27 days</t>
  </si>
  <si>
    <t>$19.00 - $19.00 [Member]</t>
  </si>
  <si>
    <t>1 year 4 months 10 days</t>
  </si>
  <si>
    <t>$3.91 - $19.00 [Member]</t>
  </si>
  <si>
    <t>Stock Benefit Plans - Schedule of Total Intrinsic Value, Cash Received and Actual Tax Benefit of All Options Exercised (Detail) - USD ($) $ in Thousands</t>
  </si>
  <si>
    <t>Intrinsic value</t>
  </si>
  <si>
    <t>Cash received</t>
  </si>
  <si>
    <t>Tax benefit</t>
  </si>
  <si>
    <t>Stock Benefit Plans - Schedule of Restricted Stock Unit Activity (Detail) - USD ($) $ / shares in Units, $ in Thousands</t>
  </si>
  <si>
    <t>Vested,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Beginning balance, Aggregate Intrinsic Value</t>
  </si>
  <si>
    <t>1 year 3 months 26 days</t>
  </si>
  <si>
    <t>1 year 5 months 19 days</t>
  </si>
  <si>
    <t>Ending balance, Aggregate Intrinsic Value</t>
  </si>
  <si>
    <t>Stockholders' Equity - Additional Information (Detail) - USD ($) $ in Thousands</t>
  </si>
  <si>
    <t>Treasury stock retired</t>
  </si>
  <si>
    <t>Carrying value of retired treasury stock</t>
  </si>
  <si>
    <t>Related Party Transactions - Additional Information (Detail) - USD ($)</t>
  </si>
  <si>
    <t>Apr. 11, 2014</t>
  </si>
  <si>
    <t>Oct. 01, 2013</t>
  </si>
  <si>
    <t>Related Party Transaction [Line Items]</t>
  </si>
  <si>
    <t>Consulting agreement termination date</t>
  </si>
  <si>
    <t>Mar. 30,
		2014</t>
  </si>
  <si>
    <t>Vice President [Member]</t>
  </si>
  <si>
    <t>Compensation</t>
  </si>
  <si>
    <t>Series D Preferred Stock [Member] | Split Rock [Member]</t>
  </si>
  <si>
    <t>Number of shares purchased</t>
  </si>
  <si>
    <t>Shares purchase price</t>
  </si>
  <si>
    <t>Segment Information - Summarized Information by Segment (Detail) - USD ($) $ in Thousands</t>
  </si>
  <si>
    <t>Segment Reporting Information [Line Items]</t>
  </si>
  <si>
    <t>Total net revenue</t>
  </si>
  <si>
    <t>Total segment operating income before depreciation, amortization, stock-based compensation expense, and goodwill impairment</t>
  </si>
  <si>
    <t>All Other Segments [Member]</t>
  </si>
  <si>
    <t>Segment Information - Net Revenue and Long-Lived Assets by Geographic Area (Detail) - USD ($) $ in Thousands</t>
  </si>
  <si>
    <t>Net revenue:</t>
  </si>
  <si>
    <t>Property and equipment, net:</t>
  </si>
  <si>
    <t>Total property and equipment, net</t>
  </si>
  <si>
    <t>United States [Member]</t>
  </si>
  <si>
    <t>International [Member]</t>
  </si>
  <si>
    <t>Valuation and Qualifying Accounts (Detail) - USD ($) $ in Thousands</t>
  </si>
  <si>
    <t>Allowance for doubtful accounts and sales returns [Member]</t>
  </si>
  <si>
    <t>Valuation and Qualifying Accounts Disclosure [Line Items]</t>
  </si>
  <si>
    <t>Balance at the beginning of the year</t>
  </si>
  <si>
    <t>Charged to expenses/against revenue</t>
  </si>
  <si>
    <t>Write-offs net of recoveries</t>
  </si>
  <si>
    <t>Balance at the end of the year</t>
  </si>
  <si>
    <t>Deferred tax asset valuation allowanc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B7">
        <v>2015</v>
      </c>
    </row>
    <row r="8" spans="1:4">
      <c t="s" s="4" r="A8">
        <v>13</v>
      </c>
      <c t="s" s="4" r="B8">
        <v>14</v>
      </c>
    </row>
    <row r="9" spans="1:4">
      <c t="s" s="4" r="A9">
        <v>15</v>
      </c>
      <c t="s" s="4" r="B9">
        <v>16</v>
      </c>
    </row>
    <row r="10" spans="1:4">
      <c t="s" s="4" r="A10">
        <v>17</v>
      </c>
      <c t="s" s="4" r="B10">
        <v>18</v>
      </c>
    </row>
    <row r="11" spans="1:4">
      <c t="s" s="4" r="A11">
        <v>19</v>
      </c>
      <c t="n" s="5" r="B11">
        <v>1117297</v>
      </c>
    </row>
    <row r="12" spans="1:4">
      <c t="s" s="4" r="A12">
        <v>20</v>
      </c>
      <c t="s" s="4" r="B12">
        <v>21</v>
      </c>
    </row>
    <row r="13" spans="1:4">
      <c t="s" s="4" r="A13">
        <v>22</v>
      </c>
      <c t="s" s="4" r="B13">
        <v>23</v>
      </c>
    </row>
    <row r="14" spans="1:4">
      <c t="s" s="4" r="A14">
        <v>24</v>
      </c>
      <c t="s" s="4" r="B14">
        <v>25</v>
      </c>
    </row>
    <row r="15" spans="1:4">
      <c t="s" s="4" r="A15">
        <v>26</v>
      </c>
      <c t="s" s="4" r="B15">
        <v>23</v>
      </c>
    </row>
    <row r="16" spans="1:4">
      <c t="s" s="4" r="A16">
        <v>27</v>
      </c>
      <c t="s" s="4" r="B16">
        <v>28</v>
      </c>
    </row>
    <row r="17" spans="1:4">
      <c t="s" s="4" r="A17">
        <v>29</v>
      </c>
      <c t="n" s="5" r="C17">
        <v>45004701</v>
      </c>
    </row>
    <row r="18" spans="1:4">
      <c t="s" s="4" r="A18">
        <v>30</v>
      </c>
      <c t="n" s="6" r="D18">
        <v>215190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5</v>
      </c>
      <c t="s" s="2" r="B1">
        <v>1</v>
      </c>
    </row>
    <row r="2" spans="1:2">
      <c t="s" s="2" r="B2">
        <v>2</v>
      </c>
    </row>
    <row r="3" spans="1:2">
      <c t="s" s="3" r="A3">
        <v>184</v>
      </c>
    </row>
    <row r="4" spans="1:2">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50</v>
      </c>
      <c t="s" s="2" r="B1">
        <v>1</v>
      </c>
    </row>
    <row r="2" spans="1:2">
      <c t="s" s="2" r="B2">
        <v>2</v>
      </c>
    </row>
    <row r="3" spans="1:2">
      <c t="s" s="3" r="A3">
        <v>203</v>
      </c>
    </row>
    <row r="4" spans="1:2">
      <c t="s" s="4" r="A4">
        <v>50</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60468</v>
      </c>
      <c t="n" s="6" r="C3">
        <v>84177</v>
      </c>
    </row>
    <row r="4" spans="1:3">
      <c t="s" s="4" r="A4">
        <v>35</v>
      </c>
      <c t="n" s="5" r="C4">
        <v>38630</v>
      </c>
    </row>
    <row r="5" spans="1:3">
      <c t="s" s="4" r="A5">
        <v>36</v>
      </c>
      <c t="n" s="5" r="B5">
        <v>46240</v>
      </c>
      <c t="n" s="5" r="C5">
        <v>41979</v>
      </c>
    </row>
    <row r="6" spans="1:3">
      <c t="s" s="4" r="A6">
        <v>37</v>
      </c>
      <c t="n" s="5" r="B6">
        <v>166</v>
      </c>
      <c t="n" s="5" r="C6">
        <v>223</v>
      </c>
    </row>
    <row r="7" spans="1:3">
      <c t="s" s="4" r="A7">
        <v>38</v>
      </c>
      <c t="n" s="5" r="B7">
        <v>11503</v>
      </c>
      <c t="n" s="5" r="C7">
        <v>11647</v>
      </c>
    </row>
    <row r="8" spans="1:3">
      <c t="s" s="4" r="A8">
        <v>39</v>
      </c>
      <c t="n" s="5" r="B8">
        <v>118377</v>
      </c>
      <c t="n" s="5" r="C8">
        <v>176656</v>
      </c>
    </row>
    <row r="9" spans="1:3">
      <c t="s" s="4" r="A9">
        <v>40</v>
      </c>
      <c t="n" s="5" r="B9">
        <v>8565</v>
      </c>
      <c t="n" s="5" r="C9">
        <v>11126</v>
      </c>
    </row>
    <row r="10" spans="1:3">
      <c t="s" s="4" r="A10">
        <v>41</v>
      </c>
      <c t="n" s="5" r="B10">
        <v>56118</v>
      </c>
      <c t="n" s="5" r="C10">
        <v>55451</v>
      </c>
    </row>
    <row r="11" spans="1:3">
      <c t="s" s="4" r="A11">
        <v>42</v>
      </c>
      <c t="n" s="5" r="B11">
        <v>19030</v>
      </c>
      <c t="n" s="5" r="C11">
        <v>31441</v>
      </c>
    </row>
    <row r="12" spans="1:3">
      <c t="s" s="4" r="A12">
        <v>43</v>
      </c>
      <c t="n" s="5" r="B12">
        <v>2</v>
      </c>
      <c t="n" s="5" r="C12">
        <v>1712</v>
      </c>
    </row>
    <row r="13" spans="1:3">
      <c t="s" s="4" r="A13">
        <v>44</v>
      </c>
      <c t="n" s="5" r="B13">
        <v>3061</v>
      </c>
      <c t="n" s="5" r="C13">
        <v>457</v>
      </c>
    </row>
    <row r="14" spans="1:3">
      <c t="s" s="4" r="A14">
        <v>45</v>
      </c>
      <c t="n" s="5" r="B14">
        <v>205153</v>
      </c>
      <c t="n" s="5" r="C14">
        <v>276843</v>
      </c>
    </row>
    <row r="15" spans="1:3">
      <c t="s" s="3" r="A15">
        <v>46</v>
      </c>
    </row>
    <row r="16" spans="1:3">
      <c t="s" s="4" r="A16">
        <v>47</v>
      </c>
      <c t="n" s="5" r="B16">
        <v>20425</v>
      </c>
      <c t="n" s="5" r="C16">
        <v>19517</v>
      </c>
    </row>
    <row r="17" spans="1:3">
      <c t="s" s="4" r="A17">
        <v>48</v>
      </c>
      <c t="n" s="5" r="B17">
        <v>27146</v>
      </c>
      <c t="n" s="5" r="C17">
        <v>27854</v>
      </c>
    </row>
    <row r="18" spans="1:3">
      <c t="s" s="4" r="A18">
        <v>49</v>
      </c>
      <c t="n" s="5" r="B18">
        <v>1208</v>
      </c>
      <c t="n" s="5" r="C18">
        <v>1175</v>
      </c>
    </row>
    <row r="19" spans="1:3">
      <c t="s" s="4" r="A19">
        <v>50</v>
      </c>
      <c t="n" s="5" r="B19">
        <v>49</v>
      </c>
      <c t="n" s="5" r="C19">
        <v>17698</v>
      </c>
    </row>
    <row r="20" spans="1:3">
      <c t="s" s="4" r="A20">
        <v>51</v>
      </c>
      <c t="n" s="5" r="B20">
        <v>48828</v>
      </c>
      <c t="n" s="5" r="C20">
        <v>66244</v>
      </c>
    </row>
    <row r="21" spans="1:3">
      <c t="s" s="4" r="A21">
        <v>52</v>
      </c>
      <c t="n" s="5" r="B21">
        <v>15000</v>
      </c>
      <c t="n" s="5" r="C21">
        <v>59565</v>
      </c>
    </row>
    <row r="22" spans="1:3">
      <c t="s" s="4" r="A22">
        <v>53</v>
      </c>
      <c t="n" s="5" r="B22">
        <v>5740</v>
      </c>
      <c t="n" s="5" r="C22">
        <v>5883</v>
      </c>
    </row>
    <row r="23" spans="1:3">
      <c t="s" s="4" r="A23">
        <v>54</v>
      </c>
      <c t="n" s="6" r="B23">
        <v>69568</v>
      </c>
      <c t="n" s="6" r="C23">
        <v>131692</v>
      </c>
    </row>
    <row r="24" spans="1:3">
      <c t="s" s="4" r="A24">
        <v>55</v>
      </c>
    </row>
    <row r="25" spans="1:3">
      <c t="s" s="3" r="A25">
        <v>56</v>
      </c>
    </row>
    <row r="26" spans="1:3">
      <c t="s" s="4" r="A26">
        <v>57</v>
      </c>
      <c t="n" s="6" r="B26">
        <v>45</v>
      </c>
      <c t="n" s="6" r="C26">
        <v>44</v>
      </c>
    </row>
    <row r="27" spans="1:3">
      <c t="s" s="4" r="A27">
        <v>58</v>
      </c>
      <c t="n" s="5" r="B27">
        <v>249358</v>
      </c>
      <c t="n" s="5" r="C27">
        <v>239558</v>
      </c>
    </row>
    <row r="28" spans="1:3">
      <c t="s" s="4" r="A28">
        <v>59</v>
      </c>
      <c t="n" s="5" r="B28">
        <v>-413</v>
      </c>
      <c t="n" s="5" r="C28">
        <v>-1054</v>
      </c>
    </row>
    <row r="29" spans="1:3">
      <c t="s" s="4" r="A29">
        <v>60</v>
      </c>
      <c t="n" s="5" r="B29">
        <v>-113405</v>
      </c>
      <c t="n" s="5" r="C29">
        <v>-93397</v>
      </c>
    </row>
    <row r="30" spans="1:3">
      <c t="s" s="4" r="A30">
        <v>61</v>
      </c>
      <c t="n" s="5" r="B30">
        <v>135585</v>
      </c>
      <c t="n" s="5" r="C30">
        <v>145151</v>
      </c>
    </row>
    <row r="31" spans="1:3">
      <c t="s" s="4" r="A31">
        <v>62</v>
      </c>
      <c t="n" s="6" r="B31">
        <v>205153</v>
      </c>
      <c t="n" s="6" r="C31">
        <v>276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20</v>
      </c>
      <c t="s" s="2" r="B1">
        <v>1</v>
      </c>
    </row>
    <row r="2" spans="1:2">
      <c t="s" s="2" r="B2">
        <v>2</v>
      </c>
    </row>
    <row r="3" spans="1:2">
      <c t="s" s="3" r="A3">
        <v>221</v>
      </c>
    </row>
    <row r="4" spans="1:2">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t="s" s="1" r="A1">
        <v>223</v>
      </c>
      <c t="s" s="2" r="B1">
        <v>1</v>
      </c>
    </row>
    <row r="2" spans="1:2">
      <c t="s" s="2" r="B2">
        <v>2</v>
      </c>
    </row>
    <row r="3" spans="1:2">
      <c t="s" s="3" r="A3">
        <v>187</v>
      </c>
    </row>
    <row r="4" spans="1:2">
      <c t="s" s="4" r="A4">
        <v>224</v>
      </c>
      <c t="s" s="4" r="B4">
        <v>225</v>
      </c>
    </row>
    <row r="5" spans="1:2">
      <c t="s" s="4" r="A5">
        <v>226</v>
      </c>
      <c t="s" s="4" r="B5">
        <v>227</v>
      </c>
    </row>
    <row r="6" spans="1:2">
      <c t="s" s="4" r="A6">
        <v>228</v>
      </c>
      <c t="s" s="4" r="B6">
        <v>229</v>
      </c>
    </row>
    <row r="7" spans="1:2">
      <c t="s" s="4" r="A7">
        <v>230</v>
      </c>
      <c t="s" s="4" r="B7">
        <v>231</v>
      </c>
    </row>
    <row r="8" spans="1:2">
      <c t="s" s="4" r="A8">
        <v>232</v>
      </c>
      <c t="s" s="4" r="B8">
        <v>233</v>
      </c>
    </row>
    <row r="9" spans="1:2">
      <c t="s" s="4" r="A9">
        <v>234</v>
      </c>
      <c t="s" s="4" r="B9">
        <v>235</v>
      </c>
    </row>
    <row r="10" spans="1:2">
      <c t="s" s="4" r="A10">
        <v>236</v>
      </c>
      <c t="s" s="4" r="B10">
        <v>237</v>
      </c>
    </row>
    <row r="11" spans="1:2">
      <c t="s" s="4" r="A11">
        <v>238</v>
      </c>
      <c t="s" s="4" r="B11">
        <v>239</v>
      </c>
    </row>
    <row r="12" spans="1:2">
      <c t="s" s="4" r="A12">
        <v>41</v>
      </c>
      <c t="s" s="4" r="B12">
        <v>240</v>
      </c>
    </row>
    <row r="13" spans="1:2">
      <c t="s" s="4" r="A13">
        <v>241</v>
      </c>
      <c t="s" s="4" r="B13">
        <v>242</v>
      </c>
    </row>
    <row r="14" spans="1:2">
      <c t="s" s="4" r="A14">
        <v>243</v>
      </c>
      <c t="s" s="4" r="B14">
        <v>244</v>
      </c>
    </row>
    <row r="15" spans="1:2">
      <c t="s" s="4" r="A15">
        <v>200</v>
      </c>
      <c t="s" s="4" r="B15">
        <v>245</v>
      </c>
    </row>
    <row r="16" spans="1:2">
      <c t="s" s="4" r="A16">
        <v>246</v>
      </c>
      <c t="s" s="4" r="B16">
        <v>247</v>
      </c>
    </row>
    <row r="17" spans="1:2">
      <c t="s" s="4" r="A17">
        <v>248</v>
      </c>
      <c t="s" s="4" r="B17">
        <v>249</v>
      </c>
    </row>
    <row r="18" spans="1:2">
      <c t="s" s="4" r="A18">
        <v>250</v>
      </c>
      <c t="s" s="4" r="B18">
        <v>251</v>
      </c>
    </row>
    <row r="19" spans="1:2">
      <c t="s" s="4" r="A19">
        <v>252</v>
      </c>
      <c t="s" s="4" r="B19">
        <v>253</v>
      </c>
    </row>
    <row r="20" spans="1:2">
      <c t="s" s="4" r="A20">
        <v>254</v>
      </c>
      <c t="s" s="4" r="B20">
        <v>255</v>
      </c>
    </row>
    <row r="21" spans="1:2">
      <c t="s" s="4" r="A21">
        <v>256</v>
      </c>
      <c t="s" s="4" r="B21">
        <v>257</v>
      </c>
    </row>
    <row r="22" spans="1:2">
      <c t="s" s="4" r="A22">
        <v>258</v>
      </c>
      <c t="s" s="4" r="B22">
        <v>259</v>
      </c>
    </row>
    <row r="23" spans="1:2">
      <c t="s" s="4" r="A23">
        <v>189</v>
      </c>
      <c t="s" s="4" r="B23">
        <v>260</v>
      </c>
    </row>
    <row r="24" spans="1:2">
      <c t="s" s="4" r="A24">
        <v>261</v>
      </c>
      <c t="s" s="4" r="B24">
        <v>262</v>
      </c>
    </row>
    <row r="25" spans="1:2">
      <c t="s" s="4" r="A25">
        <v>263</v>
      </c>
      <c t="s" s="4" r="B25">
        <v>264</v>
      </c>
    </row>
    <row r="26" spans="1:2">
      <c t="s" s="4" r="A26">
        <v>265</v>
      </c>
      <c t="s" s="4" r="B26">
        <v>266</v>
      </c>
    </row>
    <row r="27" spans="1:2">
      <c t="s" s="4" r="A27">
        <v>267</v>
      </c>
      <c t="s" s="4" r="B27">
        <v>268</v>
      </c>
    </row>
    <row r="28" spans="1:2">
      <c t="s" s="4" r="A28">
        <v>217</v>
      </c>
      <c t="s" s="4" r="B28">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70</v>
      </c>
      <c t="s" s="2" r="B1">
        <v>1</v>
      </c>
    </row>
    <row r="2" spans="1:2">
      <c t="s" s="2" r="B2">
        <v>2</v>
      </c>
    </row>
    <row r="3" spans="1:2">
      <c t="s" s="3" r="A3">
        <v>187</v>
      </c>
    </row>
    <row r="4" spans="1:2">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73</v>
      </c>
      <c t="s" s="2" r="B1">
        <v>1</v>
      </c>
    </row>
    <row r="2" spans="1:2">
      <c t="s" s="2" r="B2">
        <v>2</v>
      </c>
    </row>
    <row r="3" spans="1:2">
      <c t="s" s="3" r="A3">
        <v>190</v>
      </c>
    </row>
    <row r="4" spans="1:2">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76</v>
      </c>
      <c t="s" s="2" r="B1">
        <v>1</v>
      </c>
    </row>
    <row r="2" spans="1:2">
      <c t="s" s="2" r="B2">
        <v>2</v>
      </c>
    </row>
    <row r="3" spans="1:2">
      <c t="s" s="3" r="A3">
        <v>193</v>
      </c>
    </row>
    <row r="4" spans="1:2">
      <c t="s" s="4" r="A4">
        <v>277</v>
      </c>
      <c t="s" s="4" r="B4">
        <v>278</v>
      </c>
    </row>
    <row r="5" spans="1:2">
      <c t="s" s="4" r="A5">
        <v>279</v>
      </c>
      <c t="s" s="4" r="B5">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81</v>
      </c>
      <c t="s" s="2" r="B1">
        <v>1</v>
      </c>
    </row>
    <row r="2" spans="1:2">
      <c t="s" s="2" r="B2">
        <v>2</v>
      </c>
    </row>
    <row r="3" spans="1:2">
      <c t="s" s="3" r="A3">
        <v>184</v>
      </c>
    </row>
    <row r="4" spans="1:2">
      <c t="s" s="4" r="A4">
        <v>282</v>
      </c>
      <c t="s" s="4" r="B4">
        <v>283</v>
      </c>
    </row>
    <row r="5" spans="1:2">
      <c t="s" s="4" r="A5">
        <v>284</v>
      </c>
      <c t="s" s="4" r="B5">
        <v>285</v>
      </c>
    </row>
    <row r="6" spans="1:2">
      <c t="s" s="4" r="A6">
        <v>286</v>
      </c>
      <c t="s" s="4" r="B6">
        <v>287</v>
      </c>
    </row>
    <row r="7" spans="1:2">
      <c t="s" s="4" r="A7">
        <v>288</v>
      </c>
      <c t="s" s="4" r="B7">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s="1" r="A1">
        <v>290</v>
      </c>
      <c t="s" s="2" r="B1">
        <v>1</v>
      </c>
    </row>
    <row r="2" spans="1:2">
      <c t="s" s="2" r="B2">
        <v>2</v>
      </c>
    </row>
    <row r="3" spans="1:2">
      <c t="s" s="3" r="A3">
        <v>198</v>
      </c>
    </row>
    <row r="4" spans="1:2">
      <c t="s" s="4" r="A4">
        <v>291</v>
      </c>
      <c t="s" s="4" r="B4">
        <v>292</v>
      </c>
    </row>
    <row r="5" spans="1:2">
      <c t="s" s="4" r="A5">
        <v>293</v>
      </c>
      <c t="s" s="4" r="B5">
        <v>294</v>
      </c>
    </row>
    <row r="6" spans="1:2">
      <c t="s" s="4" r="A6">
        <v>295</v>
      </c>
      <c t="s" s="4" r="B6">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3</v>
      </c>
      <c t="s" s="2" r="B1">
        <v>2</v>
      </c>
      <c t="s" s="2" r="C1">
        <v>32</v>
      </c>
    </row>
    <row r="2" spans="1:3">
      <c t="s" s="3" r="A2">
        <v>64</v>
      </c>
    </row>
    <row r="3" spans="1:3">
      <c t="s" s="4" r="A3">
        <v>65</v>
      </c>
      <c t="n" s="7" r="B3">
        <v>0.001</v>
      </c>
      <c t="n" s="7" r="C3">
        <v>0.001</v>
      </c>
    </row>
    <row r="4" spans="1:3">
      <c t="s" s="4" r="A4">
        <v>66</v>
      </c>
      <c t="n" s="5" r="B4">
        <v>100000000</v>
      </c>
      <c t="n" s="5" r="C4">
        <v>100000000</v>
      </c>
    </row>
    <row r="5" spans="1:3">
      <c t="s" s="4" r="A5">
        <v>67</v>
      </c>
      <c t="n" s="5" r="B5">
        <v>44617850</v>
      </c>
      <c t="n" s="5" r="C5">
        <v>44025908</v>
      </c>
    </row>
    <row r="6" spans="1:3">
      <c t="s" s="4" r="A6">
        <v>68</v>
      </c>
      <c t="n" s="5" r="B6">
        <v>44617850</v>
      </c>
      <c t="n" s="5" r="C6">
        <v>440259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97</v>
      </c>
      <c t="s" s="2" r="B1">
        <v>1</v>
      </c>
    </row>
    <row r="2" spans="1:2">
      <c t="s" s="2" r="B2">
        <v>2</v>
      </c>
    </row>
    <row r="3" spans="1:2">
      <c t="s" s="3" r="A3">
        <v>201</v>
      </c>
    </row>
    <row r="4" spans="1:2">
      <c t="s" s="4" r="A4">
        <v>298</v>
      </c>
      <c t="s" s="4" r="B4">
        <v>299</v>
      </c>
    </row>
    <row r="5" spans="1:2">
      <c t="s" s="4" r="A5">
        <v>300</v>
      </c>
      <c t="s" s="4" r="B5">
        <v>301</v>
      </c>
    </row>
    <row r="6" spans="1:2">
      <c t="s" s="4" r="A6">
        <v>302</v>
      </c>
      <c t="s" s="4" r="B6">
        <v>303</v>
      </c>
    </row>
    <row r="7" spans="1:2">
      <c t="s" s="4" r="A7">
        <v>304</v>
      </c>
      <c t="s" s="4" r="B7">
        <v>305</v>
      </c>
    </row>
    <row r="8" spans="1:2">
      <c t="s" s="4" r="A8">
        <v>306</v>
      </c>
      <c t="s" s="4" r="B8">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308</v>
      </c>
      <c t="s" s="2" r="B1">
        <v>1</v>
      </c>
    </row>
    <row r="2" spans="1:2">
      <c t="s" s="2" r="B2">
        <v>2</v>
      </c>
    </row>
    <row r="3" spans="1:2">
      <c t="s" s="3" r="A3">
        <v>203</v>
      </c>
    </row>
    <row r="4" spans="1:2">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311</v>
      </c>
      <c t="s" s="2" r="B1">
        <v>1</v>
      </c>
    </row>
    <row r="2" spans="1:2">
      <c t="s" s="2" r="B2">
        <v>2</v>
      </c>
    </row>
    <row r="3" spans="1:2">
      <c t="s" s="3" r="A3">
        <v>206</v>
      </c>
    </row>
    <row r="4" spans="1:2">
      <c t="s" s="4" r="A4">
        <v>312</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314</v>
      </c>
      <c t="s" s="2" r="B1">
        <v>1</v>
      </c>
    </row>
    <row r="2" spans="1:2">
      <c t="s" s="2" r="B2">
        <v>2</v>
      </c>
    </row>
    <row r="3" spans="1:2">
      <c t="s" s="3" r="A3">
        <v>209</v>
      </c>
    </row>
    <row r="4" spans="1:2">
      <c t="s" s="4" r="A4">
        <v>315</v>
      </c>
      <c t="s" s="4" r="B4">
        <v>316</v>
      </c>
    </row>
    <row r="5" spans="1:2">
      <c t="s" s="4" r="A5">
        <v>317</v>
      </c>
      <c t="s" s="4" r="B5">
        <v>318</v>
      </c>
    </row>
    <row r="6" spans="1:2">
      <c t="s" s="4" r="A6">
        <v>319</v>
      </c>
      <c t="s" s="4" r="B6">
        <v>320</v>
      </c>
    </row>
    <row r="7" spans="1:2">
      <c t="s" s="4" r="A7">
        <v>321</v>
      </c>
      <c t="s" s="4" r="B7">
        <v>322</v>
      </c>
    </row>
    <row r="8" spans="1:2">
      <c t="s" s="4" r="A8">
        <v>323</v>
      </c>
      <c t="s" s="4" r="B8">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325</v>
      </c>
      <c t="s" s="2" r="B1">
        <v>1</v>
      </c>
    </row>
    <row r="2" spans="1:2">
      <c t="s" s="2" r="B2">
        <v>2</v>
      </c>
    </row>
    <row r="3" spans="1:2">
      <c t="s" s="3" r="A3">
        <v>218</v>
      </c>
    </row>
    <row r="4" spans="1:2">
      <c t="s" s="4" r="A4">
        <v>326</v>
      </c>
      <c t="s" s="4" r="B4">
        <v>327</v>
      </c>
    </row>
    <row r="5" spans="1:2">
      <c t="s" s="4" r="A5">
        <v>328</v>
      </c>
      <c t="s" s="4" r="B5">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5"/>
    <col customWidth="1" max="3" min="3" width="28"/>
    <col customWidth="1" max="4" min="4" width="28"/>
  </cols>
  <sheetData>
    <row r="1" spans="1:4">
      <c t="s" s="1" r="A1">
        <v>330</v>
      </c>
      <c t="s" s="2" r="B1">
        <v>1</v>
      </c>
    </row>
    <row r="2" spans="1:4">
      <c t="s" s="2" r="B2">
        <v>331</v>
      </c>
      <c t="s" s="2" r="C2">
        <v>332</v>
      </c>
      <c t="s" s="2" r="D2">
        <v>333</v>
      </c>
    </row>
    <row r="3" spans="1:4">
      <c t="s" s="3" r="A3">
        <v>334</v>
      </c>
    </row>
    <row r="4" spans="1:4">
      <c t="s" s="4" r="A4">
        <v>335</v>
      </c>
      <c t="n" s="5" r="B4">
        <v>0</v>
      </c>
      <c t="n" s="5" r="C4">
        <v>0</v>
      </c>
      <c t="n" s="5" r="D4">
        <v>0</v>
      </c>
    </row>
    <row r="5" spans="1:4">
      <c t="s" s="4" r="A5">
        <v>336</v>
      </c>
      <c t="n" s="5" r="B5">
        <v>0</v>
      </c>
      <c t="n" s="5" r="C5">
        <v>0</v>
      </c>
      <c t="n" s="5" r="D5">
        <v>0</v>
      </c>
    </row>
    <row r="6" spans="1:4">
      <c t="s" s="4" r="A6">
        <v>337</v>
      </c>
      <c t="s" s="4" r="B6">
        <v>338</v>
      </c>
    </row>
    <row r="7" spans="1:4">
      <c t="s" s="4" r="A7">
        <v>339</v>
      </c>
      <c t="s" s="4" r="B7">
        <v>340</v>
      </c>
    </row>
    <row r="8" spans="1:4">
      <c t="s" s="4" r="A8">
        <v>341</v>
      </c>
      <c t="n" s="6" r="B8">
        <v>2500000</v>
      </c>
      <c t="n" s="6" r="C8">
        <v>2500000</v>
      </c>
      <c t="n" s="6" r="D8">
        <v>2500000</v>
      </c>
    </row>
    <row r="9" spans="1:4">
      <c t="s" s="4" r="A9">
        <v>342</v>
      </c>
      <c t="n" s="5" r="B9">
        <v>2</v>
      </c>
    </row>
    <row r="10" spans="1:4">
      <c t="s" s="4" r="A10">
        <v>343</v>
      </c>
      <c t="n" s="6" r="B10">
        <v>0</v>
      </c>
      <c t="n" s="6" r="C10">
        <v>95641000</v>
      </c>
      <c t="n" s="5" r="D10">
        <v>92350000</v>
      </c>
    </row>
    <row r="11" spans="1:4">
      <c t="s" s="4" r="A11">
        <v>344</v>
      </c>
      <c t="s" s="4" r="B11">
        <v>345</v>
      </c>
      <c t="s" s="4" r="C11">
        <v>346</v>
      </c>
    </row>
    <row r="12" spans="1:4">
      <c t="s" s="4" r="A12">
        <v>347</v>
      </c>
      <c t="n" s="6" r="B12">
        <v>700000</v>
      </c>
      <c t="n" s="6" r="C12">
        <v>1100000</v>
      </c>
      <c t="n" s="6" r="D12">
        <v>0</v>
      </c>
    </row>
    <row r="13" spans="1:4">
      <c t="s" s="4" r="A13">
        <v>348</v>
      </c>
    </row>
    <row r="14" spans="1:4">
      <c t="s" s="3" r="A14">
        <v>334</v>
      </c>
    </row>
    <row r="15" spans="1:4">
      <c t="s" s="4" r="A15">
        <v>349</v>
      </c>
      <c t="s" s="4" r="B15">
        <v>350</v>
      </c>
    </row>
    <row r="16" spans="1:4">
      <c t="s" s="4" r="A16">
        <v>351</v>
      </c>
    </row>
    <row r="17" spans="1:4">
      <c t="s" s="3" r="A17">
        <v>334</v>
      </c>
    </row>
    <row r="18" spans="1:4">
      <c t="s" s="4" r="A18">
        <v>352</v>
      </c>
      <c t="s" s="4" r="B18">
        <v>353</v>
      </c>
      <c t="s" s="4" r="C18">
        <v>353</v>
      </c>
      <c t="s" s="4" r="D18">
        <v>353</v>
      </c>
    </row>
    <row r="19" spans="1:4">
      <c t="s" s="4" r="A19">
        <v>354</v>
      </c>
    </row>
    <row r="20" spans="1:4">
      <c t="s" s="3" r="A20">
        <v>334</v>
      </c>
    </row>
    <row r="21" spans="1:4">
      <c t="s" s="4" r="A21">
        <v>352</v>
      </c>
      <c t="s" s="4" r="B21">
        <v>353</v>
      </c>
      <c t="s" s="4" r="C21">
        <v>353</v>
      </c>
      <c t="s" s="4" r="D21">
        <v>353</v>
      </c>
    </row>
    <row r="22" spans="1:4">
      <c t="s" s="4" r="A22">
        <v>355</v>
      </c>
    </row>
    <row r="23" spans="1:4">
      <c t="s" s="3" r="A23">
        <v>334</v>
      </c>
    </row>
    <row r="24" spans="1:4">
      <c t="s" s="4" r="A24">
        <v>356</v>
      </c>
      <c t="s" s="4" r="B24">
        <v>357</v>
      </c>
      <c t="s" s="4" r="C24">
        <v>357</v>
      </c>
      <c t="s" s="4" r="D24">
        <v>357</v>
      </c>
    </row>
    <row r="25" spans="1:4">
      <c t="s" s="4" r="A25">
        <v>343</v>
      </c>
      <c t="n" s="6" r="B25">
        <v>0</v>
      </c>
    </row>
    <row r="26" spans="1:4">
      <c t="s" s="4" r="A26">
        <v>358</v>
      </c>
    </row>
    <row r="27" spans="1:4">
      <c t="s" s="3" r="A27">
        <v>334</v>
      </c>
    </row>
    <row r="28" spans="1:4">
      <c t="s" s="4" r="A28">
        <v>343</v>
      </c>
      <c t="n" s="6" r="C28">
        <v>1200000</v>
      </c>
    </row>
    <row r="29" spans="1:4">
      <c t="s" s="4" r="A29">
        <v>359</v>
      </c>
    </row>
    <row r="30" spans="1:4">
      <c t="s" s="3" r="A30">
        <v>334</v>
      </c>
    </row>
    <row r="31" spans="1:4">
      <c t="s" s="4" r="A31">
        <v>356</v>
      </c>
      <c t="s" s="4" r="B31">
        <v>360</v>
      </c>
      <c t="s" s="4" r="C31">
        <v>360</v>
      </c>
      <c t="s" s="4" r="D31">
        <v>3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s="1" r="A1">
        <v>361</v>
      </c>
      <c t="s" s="2" r="B1">
        <v>1</v>
      </c>
    </row>
    <row r="2" spans="1:2">
      <c t="s" s="2" r="B2">
        <v>2</v>
      </c>
    </row>
    <row r="3" spans="1:2">
      <c t="s" s="4" r="A3">
        <v>362</v>
      </c>
    </row>
    <row r="4" spans="1:2">
      <c t="s" s="3" r="A4">
        <v>363</v>
      </c>
    </row>
    <row r="5" spans="1:2">
      <c t="s" s="4" r="A5">
        <v>349</v>
      </c>
      <c t="s" s="4" r="B5">
        <v>364</v>
      </c>
    </row>
    <row r="6" spans="1:2">
      <c t="s" s="4" r="A6">
        <v>365</v>
      </c>
    </row>
    <row r="7" spans="1:2">
      <c t="s" s="3" r="A7">
        <v>363</v>
      </c>
    </row>
    <row r="8" spans="1:2">
      <c t="s" s="4" r="A8">
        <v>349</v>
      </c>
      <c t="s" s="4" r="B8">
        <v>364</v>
      </c>
    </row>
    <row r="9" spans="1:2">
      <c t="s" s="4" r="A9">
        <v>366</v>
      </c>
    </row>
    <row r="10" spans="1:2">
      <c t="s" s="3" r="A10">
        <v>363</v>
      </c>
    </row>
    <row r="11" spans="1:2">
      <c t="s" s="4" r="A11">
        <v>349</v>
      </c>
      <c t="s" s="4" r="B11">
        <v>364</v>
      </c>
    </row>
    <row r="12" spans="1:2">
      <c t="s" s="4" r="A12">
        <v>367</v>
      </c>
    </row>
    <row r="13" spans="1:2">
      <c t="s" s="3" r="A13">
        <v>363</v>
      </c>
    </row>
    <row r="14" spans="1:2">
      <c t="s" s="4" r="A14">
        <v>349</v>
      </c>
      <c t="s" s="4" r="B14">
        <v>368</v>
      </c>
    </row>
    <row r="15" spans="1:2">
      <c t="s" s="4" r="A15">
        <v>369</v>
      </c>
    </row>
    <row r="16" spans="1:2">
      <c t="s" s="3" r="A16">
        <v>363</v>
      </c>
    </row>
    <row r="17" spans="1:2">
      <c t="s" s="4" r="A17">
        <v>370</v>
      </c>
      <c t="s" s="4" r="B17">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72</v>
      </c>
      <c t="s" s="2" r="B1">
        <v>1</v>
      </c>
    </row>
    <row r="2" spans="1:4">
      <c t="s" s="2" r="B2">
        <v>2</v>
      </c>
      <c t="s" s="2" r="C2">
        <v>32</v>
      </c>
      <c t="s" s="2" r="D2">
        <v>70</v>
      </c>
    </row>
    <row r="3" spans="1:4">
      <c t="s" s="3" r="A3">
        <v>373</v>
      </c>
    </row>
    <row r="4" spans="1:4">
      <c t="s" s="4" r="A4">
        <v>87</v>
      </c>
      <c t="n" s="6" r="B4">
        <v>-20008</v>
      </c>
      <c t="n" s="6" r="C4">
        <v>-146404</v>
      </c>
      <c t="n" s="6" r="D4">
        <v>-67372</v>
      </c>
    </row>
    <row r="5" spans="1:4">
      <c t="s" s="3" r="A5">
        <v>373</v>
      </c>
    </row>
    <row r="6" spans="1:4">
      <c t="s" s="4" r="A6">
        <v>374</v>
      </c>
      <c t="n" s="5" r="B6">
        <v>44454</v>
      </c>
      <c t="n" s="5" r="C6">
        <v>43528</v>
      </c>
      <c t="n" s="5" r="D6">
        <v>42816</v>
      </c>
    </row>
    <row r="7" spans="1:4">
      <c t="s" s="3" r="A7">
        <v>88</v>
      </c>
    </row>
    <row r="8" spans="1:4">
      <c t="s" s="4" r="A8">
        <v>375</v>
      </c>
      <c t="n" s="8" r="B8">
        <v>-0.45</v>
      </c>
      <c t="n" s="8" r="C8">
        <v>-3.36</v>
      </c>
      <c t="n" s="8" r="D8">
        <v>-1.57</v>
      </c>
    </row>
    <row r="9" spans="1:4">
      <c t="s" s="4" r="A9">
        <v>376</v>
      </c>
      <c t="n" s="5" r="B9">
        <v>8198</v>
      </c>
      <c t="n" s="5" r="C9">
        <v>8843</v>
      </c>
      <c t="n" s="5" r="D9">
        <v>94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7</v>
      </c>
      <c t="s" s="2" r="B1">
        <v>2</v>
      </c>
      <c t="s" s="2" r="C1">
        <v>32</v>
      </c>
    </row>
    <row r="2" spans="1:3">
      <c t="s" s="3" r="A2">
        <v>378</v>
      </c>
    </row>
    <row r="3" spans="1:3">
      <c t="s" s="4" r="A3">
        <v>379</v>
      </c>
      <c t="n" s="6" r="C3">
        <v>77750</v>
      </c>
    </row>
    <row r="4" spans="1:3">
      <c t="s" s="3" r="A4">
        <v>380</v>
      </c>
    </row>
    <row r="5" spans="1:3">
      <c t="s" s="4" r="A5">
        <v>381</v>
      </c>
      <c t="n" s="6" r="B5">
        <v>15049</v>
      </c>
      <c t="n" s="5" r="C5">
        <v>77893</v>
      </c>
    </row>
    <row r="6" spans="1:3">
      <c t="s" s="4" r="A6">
        <v>382</v>
      </c>
    </row>
    <row r="7" spans="1:3">
      <c t="s" s="3" r="A7">
        <v>380</v>
      </c>
    </row>
    <row r="8" spans="1:3">
      <c t="s" s="4" r="A8">
        <v>381</v>
      </c>
      <c t="n" s="5" r="B8">
        <v>15000</v>
      </c>
    </row>
    <row r="9" spans="1:3">
      <c t="s" s="4" r="A9">
        <v>383</v>
      </c>
    </row>
    <row r="10" spans="1:3">
      <c t="s" s="3" r="A10">
        <v>380</v>
      </c>
    </row>
    <row r="11" spans="1:3">
      <c t="s" s="4" r="A11">
        <v>381</v>
      </c>
      <c t="n" s="5" r="B11">
        <v>49</v>
      </c>
      <c t="n" s="5" r="C11">
        <v>603</v>
      </c>
    </row>
    <row r="12" spans="1:3">
      <c t="s" s="4" r="A12">
        <v>384</v>
      </c>
    </row>
    <row r="13" spans="1:3">
      <c t="s" s="3" r="A13">
        <v>380</v>
      </c>
    </row>
    <row r="14" spans="1:3">
      <c t="s" s="4" r="A14">
        <v>381</v>
      </c>
      <c t="n" s="5" r="C14">
        <v>76660</v>
      </c>
    </row>
    <row r="15" spans="1:3">
      <c t="s" s="4" r="A15">
        <v>385</v>
      </c>
    </row>
    <row r="16" spans="1:3">
      <c t="s" s="3" r="A16">
        <v>380</v>
      </c>
    </row>
    <row r="17" spans="1:3">
      <c t="s" s="4" r="A17">
        <v>381</v>
      </c>
      <c t="n" s="5" r="C17">
        <v>630</v>
      </c>
    </row>
    <row r="18" spans="1:3">
      <c t="s" s="4" r="A18">
        <v>386</v>
      </c>
    </row>
    <row r="19" spans="1:3">
      <c t="s" s="3" r="A19">
        <v>378</v>
      </c>
    </row>
    <row r="20" spans="1:3">
      <c t="s" s="4" r="A20">
        <v>379</v>
      </c>
      <c t="n" s="5" r="C20">
        <v>12816</v>
      </c>
    </row>
    <row r="21" spans="1:3">
      <c t="s" s="4" r="A21">
        <v>387</v>
      </c>
    </row>
    <row r="22" spans="1:3">
      <c t="s" s="3" r="A22">
        <v>378</v>
      </c>
    </row>
    <row r="23" spans="1:3">
      <c t="s" s="4" r="A23">
        <v>379</v>
      </c>
      <c t="n" s="5" r="C23">
        <v>26293</v>
      </c>
    </row>
    <row r="24" spans="1:3">
      <c t="s" s="4" r="A24">
        <v>388</v>
      </c>
    </row>
    <row r="25" spans="1:3">
      <c t="s" s="3" r="A25">
        <v>378</v>
      </c>
    </row>
    <row r="26" spans="1:3">
      <c t="s" s="4" r="A26">
        <v>379</v>
      </c>
      <c t="n" s="5" r="B26">
        <v>20156</v>
      </c>
      <c t="n" s="5" r="C26">
        <v>38641</v>
      </c>
    </row>
    <row r="27" spans="1:3">
      <c t="s" s="4" r="A27">
        <v>389</v>
      </c>
    </row>
    <row r="28" spans="1:3">
      <c t="s" s="3" r="A28">
        <v>378</v>
      </c>
    </row>
    <row r="29" spans="1:3">
      <c t="s" s="4" r="A29">
        <v>379</v>
      </c>
      <c t="n" s="5" r="C29">
        <v>38641</v>
      </c>
    </row>
    <row r="30" spans="1:3">
      <c t="s" s="4" r="A30">
        <v>390</v>
      </c>
    </row>
    <row r="31" spans="1:3">
      <c t="s" s="3" r="A31">
        <v>378</v>
      </c>
    </row>
    <row r="32" spans="1:3">
      <c t="s" s="4" r="A32">
        <v>379</v>
      </c>
      <c t="n" s="5" r="B32">
        <v>20156</v>
      </c>
      <c t="n" s="5" r="C32">
        <v>38641</v>
      </c>
    </row>
    <row r="33" spans="1:3">
      <c t="s" s="4" r="A33">
        <v>391</v>
      </c>
    </row>
    <row r="34" spans="1:3">
      <c t="s" s="3" r="A34">
        <v>378</v>
      </c>
    </row>
    <row r="35" spans="1:3">
      <c t="s" s="4" r="A35">
        <v>379</v>
      </c>
      <c t="n" s="5" r="C35">
        <v>39109</v>
      </c>
    </row>
    <row r="36" spans="1:3">
      <c t="s" s="3" r="A36">
        <v>380</v>
      </c>
    </row>
    <row r="37" spans="1:3">
      <c t="s" s="4" r="A37">
        <v>381</v>
      </c>
      <c t="n" s="5" r="B37">
        <v>15049</v>
      </c>
      <c t="n" s="5" r="C37">
        <v>77893</v>
      </c>
    </row>
    <row r="38" spans="1:3">
      <c t="s" s="4" r="A38">
        <v>392</v>
      </c>
    </row>
    <row r="39" spans="1:3">
      <c t="s" s="3" r="A39">
        <v>380</v>
      </c>
    </row>
    <row r="40" spans="1:3">
      <c t="s" s="4" r="A40">
        <v>381</v>
      </c>
      <c t="n" s="5" r="B40">
        <v>15000</v>
      </c>
    </row>
    <row r="41" spans="1:3">
      <c t="s" s="4" r="A41">
        <v>393</v>
      </c>
    </row>
    <row r="42" spans="1:3">
      <c t="s" s="3" r="A42">
        <v>380</v>
      </c>
    </row>
    <row r="43" spans="1:3">
      <c t="s" s="4" r="A43">
        <v>381</v>
      </c>
      <c t="n" s="6" r="B43">
        <v>49</v>
      </c>
      <c t="n" s="5" r="C43">
        <v>603</v>
      </c>
    </row>
    <row r="44" spans="1:3">
      <c t="s" s="4" r="A44">
        <v>394</v>
      </c>
    </row>
    <row r="45" spans="1:3">
      <c t="s" s="3" r="A45">
        <v>380</v>
      </c>
    </row>
    <row r="46" spans="1:3">
      <c t="s" s="4" r="A46">
        <v>381</v>
      </c>
      <c t="n" s="5" r="C46">
        <v>76660</v>
      </c>
    </row>
    <row r="47" spans="1:3">
      <c t="s" s="4" r="A47">
        <v>395</v>
      </c>
    </row>
    <row r="48" spans="1:3">
      <c t="s" s="3" r="A48">
        <v>380</v>
      </c>
    </row>
    <row r="49" spans="1:3">
      <c t="s" s="4" r="A49">
        <v>381</v>
      </c>
      <c t="n" s="5" r="C49">
        <v>630</v>
      </c>
    </row>
    <row r="50" spans="1:3">
      <c t="s" s="4" r="A50">
        <v>396</v>
      </c>
    </row>
    <row r="51" spans="1:3">
      <c t="s" s="3" r="A51">
        <v>378</v>
      </c>
    </row>
    <row r="52" spans="1:3">
      <c t="s" s="4" r="A52">
        <v>379</v>
      </c>
      <c t="n" s="5" r="C52">
        <v>12816</v>
      </c>
    </row>
    <row r="53" spans="1:3">
      <c t="s" s="4" r="A53">
        <v>397</v>
      </c>
    </row>
    <row r="54" spans="1:3">
      <c t="s" s="3" r="A54">
        <v>378</v>
      </c>
    </row>
    <row r="55" spans="1:3">
      <c t="s" s="4" r="A55">
        <v>379</v>
      </c>
      <c t="n" s="6" r="C55">
        <v>26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8</v>
      </c>
      <c t="s" s="2" r="B1">
        <v>2</v>
      </c>
      <c t="s" s="2" r="C1">
        <v>32</v>
      </c>
    </row>
    <row r="2" spans="1:3">
      <c t="s" s="3" r="A2">
        <v>399</v>
      </c>
    </row>
    <row r="3" spans="1:3">
      <c t="s" s="4" r="A3">
        <v>400</v>
      </c>
      <c t="n" s="6" r="C3">
        <v>77783</v>
      </c>
    </row>
    <row r="4" spans="1:3">
      <c t="s" s="4" r="A4">
        <v>401</v>
      </c>
      <c t="n" s="5" r="C4">
        <v>4</v>
      </c>
    </row>
    <row r="5" spans="1:3">
      <c t="s" s="4" r="A5">
        <v>402</v>
      </c>
      <c t="n" s="5" r="C5">
        <v>37</v>
      </c>
    </row>
    <row r="6" spans="1:3">
      <c t="s" s="4" r="A6">
        <v>403</v>
      </c>
      <c t="n" s="5" r="C6">
        <v>77750</v>
      </c>
    </row>
    <row r="7" spans="1:3">
      <c t="s" s="4" r="A7">
        <v>386</v>
      </c>
    </row>
    <row r="8" spans="1:3">
      <c t="s" s="3" r="A8">
        <v>399</v>
      </c>
    </row>
    <row r="9" spans="1:3">
      <c t="s" s="4" r="A9">
        <v>400</v>
      </c>
      <c t="n" s="5" r="C9">
        <v>12812</v>
      </c>
    </row>
    <row r="10" spans="1:3">
      <c t="s" s="4" r="A10">
        <v>401</v>
      </c>
      <c t="n" s="5" r="C10">
        <v>4</v>
      </c>
    </row>
    <row r="11" spans="1:3">
      <c t="s" s="4" r="A11">
        <v>403</v>
      </c>
      <c t="n" s="5" r="C11">
        <v>12816</v>
      </c>
    </row>
    <row r="12" spans="1:3">
      <c t="s" s="4" r="A12">
        <v>387</v>
      </c>
    </row>
    <row r="13" spans="1:3">
      <c t="s" s="3" r="A13">
        <v>399</v>
      </c>
    </row>
    <row r="14" spans="1:3">
      <c t="s" s="4" r="A14">
        <v>400</v>
      </c>
      <c t="n" s="5" r="C14">
        <v>26330</v>
      </c>
    </row>
    <row r="15" spans="1:3">
      <c t="s" s="4" r="A15">
        <v>402</v>
      </c>
      <c t="n" s="5" r="C15">
        <v>37</v>
      </c>
    </row>
    <row r="16" spans="1:3">
      <c t="s" s="4" r="A16">
        <v>403</v>
      </c>
      <c t="n" s="5" r="C16">
        <v>26293</v>
      </c>
    </row>
    <row r="17" spans="1:3">
      <c t="s" s="4" r="A17">
        <v>388</v>
      </c>
    </row>
    <row r="18" spans="1:3">
      <c t="s" s="3" r="A18">
        <v>399</v>
      </c>
    </row>
    <row r="19" spans="1:3">
      <c t="s" s="4" r="A19">
        <v>400</v>
      </c>
      <c t="n" s="6" r="B19">
        <v>20156</v>
      </c>
      <c t="n" s="5" r="C19">
        <v>38641</v>
      </c>
    </row>
    <row r="20" spans="1:3">
      <c t="s" s="4" r="A20">
        <v>403</v>
      </c>
      <c t="n" s="6" r="B20">
        <v>20156</v>
      </c>
      <c t="n" s="6" r="C20">
        <v>386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s="1" r="A1">
        <v>69</v>
      </c>
      <c t="s" s="2" r="C1">
        <v>1</v>
      </c>
    </row>
    <row r="2" spans="1:5">
      <c t="s" s="2" r="C2">
        <v>2</v>
      </c>
      <c t="s" s="2" r="D2">
        <v>32</v>
      </c>
      <c t="s" s="2" r="E2">
        <v>70</v>
      </c>
    </row>
    <row r="3" spans="1:5">
      <c t="s" s="3" r="A3">
        <v>71</v>
      </c>
    </row>
    <row r="4" spans="1:5">
      <c t="s" s="4" r="A4">
        <v>72</v>
      </c>
      <c t="n" s="6" r="C4">
        <v>282140</v>
      </c>
      <c t="n" s="6" r="D4">
        <v>282549</v>
      </c>
      <c t="n" s="6" r="E4">
        <v>305101</v>
      </c>
    </row>
    <row r="5" spans="1:5">
      <c t="s" s="4" r="A5">
        <v>73</v>
      </c>
      <c t="s" s="4" r="B5">
        <v>74</v>
      </c>
      <c t="n" s="5" r="C5">
        <v>252002</v>
      </c>
      <c t="n" s="5" r="D5">
        <v>241907</v>
      </c>
      <c t="n" s="5" r="E5">
        <v>251591</v>
      </c>
    </row>
    <row r="6" spans="1:5">
      <c t="s" s="4" r="A6">
        <v>75</v>
      </c>
      <c t="n" s="5" r="C6">
        <v>30138</v>
      </c>
      <c t="n" s="5" r="D6">
        <v>40642</v>
      </c>
      <c t="n" s="5" r="E6">
        <v>53510</v>
      </c>
    </row>
    <row r="7" spans="1:5">
      <c t="s" s="3" r="A7">
        <v>76</v>
      </c>
    </row>
    <row r="8" spans="1:5">
      <c t="s" s="4" r="A8">
        <v>77</v>
      </c>
      <c t="s" s="4" r="B8">
        <v>74</v>
      </c>
      <c t="n" s="5" r="C8">
        <v>17948</v>
      </c>
      <c t="n" s="5" r="D8">
        <v>19548</v>
      </c>
      <c t="n" s="5" r="E8">
        <v>19048</v>
      </c>
    </row>
    <row r="9" spans="1:5">
      <c t="s" s="4" r="A9">
        <v>78</v>
      </c>
      <c t="s" s="4" r="B9">
        <v>74</v>
      </c>
      <c t="n" s="5" r="C9">
        <v>14544</v>
      </c>
      <c t="n" s="5" r="D9">
        <v>16385</v>
      </c>
      <c t="n" s="5" r="E9">
        <v>14705</v>
      </c>
    </row>
    <row r="10" spans="1:5">
      <c t="s" s="4" r="A10">
        <v>79</v>
      </c>
      <c t="s" s="4" r="B10">
        <v>74</v>
      </c>
      <c t="n" s="5" r="C10">
        <v>16823</v>
      </c>
      <c t="n" s="5" r="D10">
        <v>17046</v>
      </c>
      <c t="n" s="5" r="E10">
        <v>16226</v>
      </c>
    </row>
    <row r="11" spans="1:5">
      <c t="s" s="4" r="A11">
        <v>80</v>
      </c>
      <c t="n" s="5" r="C11">
        <v>0</v>
      </c>
      <c t="n" s="5" r="D11">
        <v>95641</v>
      </c>
      <c t="n" s="5" r="E11">
        <v>92350</v>
      </c>
    </row>
    <row r="12" spans="1:5">
      <c t="s" s="4" r="A12">
        <v>81</v>
      </c>
      <c t="n" s="5" r="C12">
        <v>-19177</v>
      </c>
      <c t="n" s="5" r="D12">
        <v>-107978</v>
      </c>
      <c t="n" s="5" r="E12">
        <v>-88819</v>
      </c>
    </row>
    <row r="13" spans="1:5">
      <c t="s" s="4" r="A13">
        <v>82</v>
      </c>
      <c t="n" s="5" r="C13">
        <v>72</v>
      </c>
      <c t="n" s="5" r="D13">
        <v>115</v>
      </c>
      <c t="n" s="5" r="E13">
        <v>115</v>
      </c>
    </row>
    <row r="14" spans="1:5">
      <c t="s" s="4" r="A14">
        <v>83</v>
      </c>
      <c t="n" s="5" r="C14">
        <v>-3818</v>
      </c>
      <c t="n" s="5" r="D14">
        <v>-3825</v>
      </c>
      <c t="n" s="5" r="E14">
        <v>-5200</v>
      </c>
    </row>
    <row r="15" spans="1:5">
      <c t="s" s="4" r="A15">
        <v>84</v>
      </c>
      <c t="n" s="5" r="C15">
        <v>2671</v>
      </c>
      <c t="n" s="5" r="D15">
        <v>1493</v>
      </c>
      <c t="n" s="5" r="E15">
        <v>-69</v>
      </c>
    </row>
    <row r="16" spans="1:5">
      <c t="s" s="4" r="A16">
        <v>85</v>
      </c>
      <c t="n" s="5" r="C16">
        <v>-20252</v>
      </c>
      <c t="n" s="5" r="D16">
        <v>-110195</v>
      </c>
      <c t="n" s="5" r="E16">
        <v>-93973</v>
      </c>
    </row>
    <row r="17" spans="1:5">
      <c t="s" s="4" r="A17">
        <v>86</v>
      </c>
      <c t="n" s="5" r="C17">
        <v>244</v>
      </c>
      <c t="n" s="5" r="D17">
        <v>-36209</v>
      </c>
      <c t="n" s="5" r="E17">
        <v>26601</v>
      </c>
    </row>
    <row r="18" spans="1:5">
      <c t="s" s="4" r="A18">
        <v>87</v>
      </c>
      <c t="n" s="6" r="C18">
        <v>-20008</v>
      </c>
      <c t="n" s="6" r="D18">
        <v>-146404</v>
      </c>
      <c t="n" s="6" r="E18">
        <v>-67372</v>
      </c>
    </row>
    <row r="19" spans="1:5">
      <c t="s" s="3" r="A19">
        <v>88</v>
      </c>
    </row>
    <row r="20" spans="1:5">
      <c t="s" s="4" r="A20">
        <v>89</v>
      </c>
      <c t="n" s="8" r="C20">
        <v>-0.45</v>
      </c>
      <c t="n" s="8" r="D20">
        <v>-3.36</v>
      </c>
      <c t="n" s="8" r="E20">
        <v>-1.57</v>
      </c>
    </row>
    <row r="21" spans="1:5">
      <c t="s" s="4" r="A21">
        <v>90</v>
      </c>
      <c t="n" s="8" r="C21">
        <v>-0.45</v>
      </c>
      <c t="n" s="8" r="D21">
        <v>-3.36</v>
      </c>
      <c t="n" s="8" r="E21">
        <v>-1.57</v>
      </c>
    </row>
    <row r="22" spans="1:5">
      <c t="s" s="3" r="A22">
        <v>91</v>
      </c>
    </row>
    <row r="23" spans="1:5">
      <c t="s" s="4" r="A23">
        <v>89</v>
      </c>
      <c t="n" s="5" r="C23">
        <v>44454</v>
      </c>
      <c t="n" s="5" r="D23">
        <v>43528</v>
      </c>
      <c t="n" s="5" r="E23">
        <v>42816</v>
      </c>
    </row>
    <row r="24" spans="1:5">
      <c t="s" s="4" r="A24">
        <v>90</v>
      </c>
      <c t="n" s="5" r="C24">
        <v>44454</v>
      </c>
      <c t="n" s="5" r="D24">
        <v>43528</v>
      </c>
      <c t="n" s="5" r="E24">
        <v>42816</v>
      </c>
    </row>
    <row r="25" spans="1:5">
      <c t="n" r="A25"/>
    </row>
    <row r="26" spans="1:5">
      <c t="s" s="4" r="A26">
        <v>74</v>
      </c>
      <c t="s" s="4" r="B26">
        <v>92</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s="1" r="A1">
        <v>404</v>
      </c>
      <c t="s" s="2" r="B1">
        <v>1</v>
      </c>
    </row>
    <row r="2" spans="1:3">
      <c t="s" s="2" r="B2">
        <v>405</v>
      </c>
      <c t="s" s="2" r="C2">
        <v>406</v>
      </c>
    </row>
    <row r="3" spans="1:3">
      <c t="s" s="3" r="A3">
        <v>407</v>
      </c>
    </row>
    <row r="4" spans="1:3">
      <c t="s" s="4" r="A4">
        <v>408</v>
      </c>
      <c t="n" s="6" r="B4">
        <v>0</v>
      </c>
    </row>
    <row r="5" spans="1:3">
      <c t="s" s="4" r="A5">
        <v>409</v>
      </c>
      <c t="n" s="5" r="B5">
        <v>0</v>
      </c>
      <c t="n" s="5" r="C5">
        <v>0</v>
      </c>
    </row>
    <row r="6" spans="1:3">
      <c t="s" s="4" r="A6">
        <v>410</v>
      </c>
    </row>
    <row r="7" spans="1:3">
      <c t="s" s="3" r="A7">
        <v>407</v>
      </c>
    </row>
    <row r="8" spans="1:3">
      <c t="s" s="4" r="A8">
        <v>411</v>
      </c>
      <c t="n" s="6" r="C8">
        <v>2500000</v>
      </c>
    </row>
    <row r="9" spans="1:3">
      <c t="s" s="4" r="A9">
        <v>412</v>
      </c>
    </row>
    <row r="10" spans="1:3">
      <c t="s" s="3" r="A10">
        <v>407</v>
      </c>
    </row>
    <row r="11" spans="1:3">
      <c t="s" s="4" r="A11">
        <v>413</v>
      </c>
      <c t="n" s="6" r="C11">
        <v>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4</v>
      </c>
      <c t="s" s="2" r="B1">
        <v>2</v>
      </c>
      <c t="s" s="2" r="C1">
        <v>32</v>
      </c>
    </row>
    <row r="2" spans="1:3">
      <c t="s" s="3" r="A2">
        <v>415</v>
      </c>
    </row>
    <row r="3" spans="1:3">
      <c t="s" s="4" r="A3">
        <v>149</v>
      </c>
      <c t="n" s="6" r="B3">
        <v>48304</v>
      </c>
      <c t="n" s="6" r="C3">
        <v>43901</v>
      </c>
    </row>
    <row r="4" spans="1:3">
      <c t="s" s="4" r="A4">
        <v>416</v>
      </c>
      <c t="n" s="5" r="B4">
        <v>-440</v>
      </c>
      <c t="n" s="5" r="C4">
        <v>-364</v>
      </c>
    </row>
    <row r="5" spans="1:3">
      <c t="s" s="4" r="A5">
        <v>417</v>
      </c>
      <c t="n" s="5" r="B5">
        <v>-1624</v>
      </c>
      <c t="n" s="5" r="C5">
        <v>-1558</v>
      </c>
    </row>
    <row r="6" spans="1:3">
      <c t="s" s="4" r="A6">
        <v>36</v>
      </c>
      <c t="n" s="6" r="B6">
        <v>46240</v>
      </c>
      <c t="n" s="6" r="C6">
        <v>419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8</v>
      </c>
      <c t="s" s="2" r="B1">
        <v>2</v>
      </c>
      <c t="s" s="2" r="C1">
        <v>32</v>
      </c>
    </row>
    <row r="2" spans="1:3">
      <c t="s" s="3" r="A2">
        <v>363</v>
      </c>
    </row>
    <row r="3" spans="1:3">
      <c t="s" s="4" r="A3">
        <v>419</v>
      </c>
      <c t="n" s="6" r="B3">
        <v>55721</v>
      </c>
      <c t="n" s="6" r="C3">
        <v>54042</v>
      </c>
    </row>
    <row r="4" spans="1:3">
      <c t="s" s="4" r="A4">
        <v>420</v>
      </c>
      <c t="n" s="5" r="B4">
        <v>-47156</v>
      </c>
      <c t="n" s="5" r="C4">
        <v>-42916</v>
      </c>
    </row>
    <row r="5" spans="1:3">
      <c t="s" s="4" r="A5">
        <v>40</v>
      </c>
      <c t="n" s="5" r="B5">
        <v>8565</v>
      </c>
      <c t="n" s="5" r="C5">
        <v>11126</v>
      </c>
    </row>
    <row r="6" spans="1:3">
      <c t="s" s="4" r="A6">
        <v>362</v>
      </c>
    </row>
    <row r="7" spans="1:3">
      <c t="s" s="3" r="A7">
        <v>363</v>
      </c>
    </row>
    <row r="8" spans="1:3">
      <c t="s" s="4" r="A8">
        <v>419</v>
      </c>
      <c t="n" s="5" r="B8">
        <v>13656</v>
      </c>
      <c t="n" s="5" r="C8">
        <v>15111</v>
      </c>
    </row>
    <row r="9" spans="1:3">
      <c t="s" s="4" r="A9">
        <v>365</v>
      </c>
    </row>
    <row r="10" spans="1:3">
      <c t="s" s="3" r="A10">
        <v>363</v>
      </c>
    </row>
    <row r="11" spans="1:3">
      <c t="s" s="4" r="A11">
        <v>419</v>
      </c>
      <c t="n" s="5" r="B11">
        <v>11079</v>
      </c>
      <c t="n" s="5" r="C11">
        <v>10508</v>
      </c>
    </row>
    <row r="12" spans="1:3">
      <c t="s" s="4" r="A12">
        <v>421</v>
      </c>
    </row>
    <row r="13" spans="1:3">
      <c t="s" s="3" r="A13">
        <v>363</v>
      </c>
    </row>
    <row r="14" spans="1:3">
      <c t="s" s="4" r="A14">
        <v>419</v>
      </c>
      <c t="n" s="5" r="B14">
        <v>3124</v>
      </c>
      <c t="n" s="5" r="C14">
        <v>3024</v>
      </c>
    </row>
    <row r="15" spans="1:3">
      <c t="s" s="4" r="A15">
        <v>369</v>
      </c>
    </row>
    <row r="16" spans="1:3">
      <c t="s" s="3" r="A16">
        <v>363</v>
      </c>
    </row>
    <row r="17" spans="1:3">
      <c t="s" s="4" r="A17">
        <v>419</v>
      </c>
      <c t="n" s="5" r="B17">
        <v>1806</v>
      </c>
      <c t="n" s="5" r="C17">
        <v>1796</v>
      </c>
    </row>
    <row r="18" spans="1:3">
      <c t="s" s="4" r="A18">
        <v>422</v>
      </c>
    </row>
    <row r="19" spans="1:3">
      <c t="s" s="3" r="A19">
        <v>363</v>
      </c>
    </row>
    <row r="20" spans="1:3">
      <c t="s" s="4" r="A20">
        <v>419</v>
      </c>
      <c t="n" s="6" r="B20">
        <v>26056</v>
      </c>
      <c t="n" s="6" r="C20">
        <v>236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23</v>
      </c>
      <c t="s" s="2" r="B1">
        <v>1</v>
      </c>
    </row>
    <row r="2" spans="1:4">
      <c t="s" s="2" r="B2">
        <v>2</v>
      </c>
      <c t="s" s="2" r="C2">
        <v>32</v>
      </c>
      <c t="s" s="2" r="D2">
        <v>70</v>
      </c>
    </row>
    <row r="3" spans="1:4">
      <c t="s" s="3" r="A3">
        <v>424</v>
      </c>
    </row>
    <row r="4" spans="1:4">
      <c t="s" s="4" r="A4">
        <v>425</v>
      </c>
      <c t="n" s="6" r="B4">
        <v>4</v>
      </c>
      <c t="n" s="9" r="C4">
        <v>3.9</v>
      </c>
      <c t="n" s="9" r="D4">
        <v>3.3</v>
      </c>
    </row>
    <row r="5" spans="1:4">
      <c t="s" s="4" r="A5">
        <v>426</v>
      </c>
      <c t="n" s="9" r="B5">
        <v>2.4</v>
      </c>
      <c t="n" s="9" r="C5">
        <v>2.6</v>
      </c>
      <c t="n" s="9" r="D5">
        <v>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7</v>
      </c>
      <c t="s" s="2" r="B1">
        <v>2</v>
      </c>
      <c t="s" s="2" r="C1">
        <v>32</v>
      </c>
    </row>
    <row r="2" spans="1:3">
      <c t="s" s="3" r="A2">
        <v>428</v>
      </c>
    </row>
    <row r="3" spans="1:3">
      <c t="s" s="4" r="A3">
        <v>429</v>
      </c>
      <c t="n" s="6" r="B3">
        <v>9719</v>
      </c>
      <c t="n" s="6" r="C3">
        <v>9333</v>
      </c>
    </row>
    <row r="4" spans="1:3">
      <c t="s" s="4" r="A4">
        <v>430</v>
      </c>
      <c t="n" s="5" r="B4">
        <v>1571</v>
      </c>
      <c t="n" s="5" r="C4">
        <v>1649</v>
      </c>
    </row>
    <row r="5" spans="1:3">
      <c t="s" s="4" r="A5">
        <v>431</v>
      </c>
      <c t="n" s="5" r="B5">
        <v>213</v>
      </c>
      <c t="n" s="5" r="C5">
        <v>665</v>
      </c>
    </row>
    <row r="6" spans="1:3">
      <c t="s" s="4" r="A6">
        <v>432</v>
      </c>
      <c t="n" s="6" r="B6">
        <v>11503</v>
      </c>
      <c t="n" s="6" r="C6">
        <v>116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3</v>
      </c>
      <c t="s" s="2" r="B1">
        <v>2</v>
      </c>
      <c t="s" s="2" r="C1">
        <v>32</v>
      </c>
    </row>
    <row r="2" spans="1:3">
      <c t="s" s="3" r="A2">
        <v>434</v>
      </c>
    </row>
    <row r="3" spans="1:3">
      <c t="s" s="4" r="A3">
        <v>435</v>
      </c>
      <c t="n" s="6" r="B3">
        <v>14728</v>
      </c>
      <c t="n" s="6" r="C3">
        <v>14407</v>
      </c>
    </row>
    <row r="4" spans="1:3">
      <c t="s" s="4" r="A4">
        <v>436</v>
      </c>
      <c t="n" s="5" r="B4">
        <v>8007</v>
      </c>
      <c t="n" s="5" r="C4">
        <v>7103</v>
      </c>
    </row>
    <row r="5" spans="1:3">
      <c t="s" s="4" r="A5">
        <v>437</v>
      </c>
      <c t="n" s="5" r="B5">
        <v>4411</v>
      </c>
      <c t="n" s="5" r="C5">
        <v>6344</v>
      </c>
    </row>
    <row r="6" spans="1:3">
      <c t="s" s="4" r="A6">
        <v>438</v>
      </c>
      <c t="n" s="6" r="B6">
        <v>27146</v>
      </c>
      <c t="n" s="6" r="C6">
        <v>278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9</v>
      </c>
      <c t="s" s="2" r="B1">
        <v>2</v>
      </c>
      <c t="s" s="2" r="C1">
        <v>32</v>
      </c>
    </row>
    <row r="2" spans="1:3">
      <c t="s" s="3" r="A2">
        <v>440</v>
      </c>
    </row>
    <row r="3" spans="1:3">
      <c t="s" s="4" r="A3">
        <v>441</v>
      </c>
      <c t="n" s="6" r="B3">
        <v>167493</v>
      </c>
      <c t="n" s="6" r="C3">
        <v>167632</v>
      </c>
    </row>
    <row r="4" spans="1:3">
      <c t="s" s="4" r="A4">
        <v>442</v>
      </c>
      <c t="n" s="5" r="B4">
        <v>-148463</v>
      </c>
      <c t="n" s="5" r="C4">
        <v>-136191</v>
      </c>
    </row>
    <row r="5" spans="1:3">
      <c t="s" s="4" r="A5">
        <v>443</v>
      </c>
      <c t="n" s="5" r="B5">
        <v>19030</v>
      </c>
      <c t="n" s="5" r="C5">
        <v>31441</v>
      </c>
    </row>
    <row r="6" spans="1:3">
      <c t="s" s="4" r="A6">
        <v>444</v>
      </c>
    </row>
    <row r="7" spans="1:3">
      <c t="s" s="3" r="A7">
        <v>440</v>
      </c>
    </row>
    <row r="8" spans="1:3">
      <c t="s" s="4" r="A8">
        <v>441</v>
      </c>
      <c t="n" s="5" r="B8">
        <v>37056</v>
      </c>
      <c t="n" s="5" r="C8">
        <v>37040</v>
      </c>
    </row>
    <row r="9" spans="1:3">
      <c t="s" s="4" r="A9">
        <v>442</v>
      </c>
      <c t="n" s="5" r="B9">
        <v>-33916</v>
      </c>
      <c t="n" s="5" r="C9">
        <v>-31185</v>
      </c>
    </row>
    <row r="10" spans="1:3">
      <c t="s" s="4" r="A10">
        <v>443</v>
      </c>
      <c t="n" s="5" r="B10">
        <v>3140</v>
      </c>
      <c t="n" s="5" r="C10">
        <v>5855</v>
      </c>
    </row>
    <row r="11" spans="1:3">
      <c t="s" s="4" r="A11">
        <v>445</v>
      </c>
    </row>
    <row r="12" spans="1:3">
      <c t="s" s="3" r="A12">
        <v>440</v>
      </c>
    </row>
    <row r="13" spans="1:3">
      <c t="s" s="4" r="A13">
        <v>441</v>
      </c>
      <c t="n" s="5" r="B13">
        <v>62162</v>
      </c>
      <c t="n" s="5" r="C13">
        <v>62196</v>
      </c>
    </row>
    <row r="14" spans="1:3">
      <c t="s" s="4" r="A14">
        <v>442</v>
      </c>
      <c t="n" s="5" r="B14">
        <v>-54629</v>
      </c>
      <c t="n" s="5" r="C14">
        <v>-50348</v>
      </c>
    </row>
    <row r="15" spans="1:3">
      <c t="s" s="4" r="A15">
        <v>443</v>
      </c>
      <c t="n" s="5" r="B15">
        <v>7533</v>
      </c>
      <c t="n" s="5" r="C15">
        <v>11848</v>
      </c>
    </row>
    <row r="16" spans="1:3">
      <c t="s" s="4" r="A16">
        <v>446</v>
      </c>
    </row>
    <row r="17" spans="1:3">
      <c t="s" s="3" r="A17">
        <v>440</v>
      </c>
    </row>
    <row r="18" spans="1:3">
      <c t="s" s="4" r="A18">
        <v>441</v>
      </c>
      <c t="n" s="5" r="B18">
        <v>31533</v>
      </c>
      <c t="n" s="5" r="C18">
        <v>31652</v>
      </c>
    </row>
    <row r="19" spans="1:3">
      <c t="s" s="4" r="A19">
        <v>442</v>
      </c>
      <c t="n" s="5" r="B19">
        <v>-24697</v>
      </c>
      <c t="n" s="5" r="C19">
        <v>-21482</v>
      </c>
    </row>
    <row r="20" spans="1:3">
      <c t="s" s="4" r="A20">
        <v>443</v>
      </c>
      <c t="n" s="5" r="B20">
        <v>6836</v>
      </c>
      <c t="n" s="5" r="C20">
        <v>10170</v>
      </c>
    </row>
    <row r="21" spans="1:3">
      <c t="s" s="4" r="A21">
        <v>447</v>
      </c>
    </row>
    <row r="22" spans="1:3">
      <c t="s" s="3" r="A22">
        <v>440</v>
      </c>
    </row>
    <row r="23" spans="1:3">
      <c t="s" s="4" r="A23">
        <v>441</v>
      </c>
      <c t="n" s="5" r="B23">
        <v>36742</v>
      </c>
      <c t="n" s="5" r="C23">
        <v>36744</v>
      </c>
    </row>
    <row r="24" spans="1:3">
      <c t="s" s="4" r="A24">
        <v>442</v>
      </c>
      <c t="n" s="5" r="B24">
        <v>-35221</v>
      </c>
      <c t="n" s="5" r="C24">
        <v>-33176</v>
      </c>
    </row>
    <row r="25" spans="1:3">
      <c t="s" s="4" r="A25">
        <v>443</v>
      </c>
      <c t="n" s="6" r="B25">
        <v>1521</v>
      </c>
      <c t="n" s="6" r="C25">
        <v>35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48</v>
      </c>
      <c t="s" s="2" r="B1">
        <v>1</v>
      </c>
    </row>
    <row r="2" spans="1:4">
      <c t="s" s="2" r="B2">
        <v>2</v>
      </c>
      <c t="s" s="2" r="C2">
        <v>32</v>
      </c>
      <c t="s" s="2" r="D2">
        <v>70</v>
      </c>
    </row>
    <row r="3" spans="1:4">
      <c t="s" s="3" r="A3">
        <v>449</v>
      </c>
    </row>
    <row r="4" spans="1:4">
      <c t="s" s="4" r="A4">
        <v>450</v>
      </c>
      <c t="n" s="6" r="B4">
        <v>12500</v>
      </c>
      <c t="n" s="6" r="C4">
        <v>19600</v>
      </c>
      <c t="n" s="6" r="D4">
        <v>26800</v>
      </c>
    </row>
    <row r="5" spans="1:4">
      <c t="s" s="4" r="A5">
        <v>451</v>
      </c>
      <c t="n" s="5" r="B5">
        <v>500</v>
      </c>
      <c t="n" s="5" r="C5">
        <v>875</v>
      </c>
    </row>
    <row r="6" spans="1:4">
      <c t="s" s="4" r="A6">
        <v>80</v>
      </c>
      <c t="n" s="5" r="B6">
        <v>0</v>
      </c>
      <c t="n" s="5" r="C6">
        <v>95641</v>
      </c>
      <c t="n" s="6" r="D6">
        <v>92350</v>
      </c>
    </row>
    <row r="7" spans="1:4">
      <c t="s" s="4" r="A7">
        <v>452</v>
      </c>
    </row>
    <row r="8" spans="1:4">
      <c t="s" s="3" r="A8">
        <v>449</v>
      </c>
    </row>
    <row r="9" spans="1:4">
      <c t="s" s="4" r="A9">
        <v>451</v>
      </c>
      <c t="n" s="5" r="B9">
        <v>500</v>
      </c>
    </row>
    <row r="10" spans="1:4">
      <c t="s" s="4" r="A10">
        <v>453</v>
      </c>
      <c t="n" s="6" r="B10">
        <v>300</v>
      </c>
    </row>
    <row r="11" spans="1:4">
      <c t="s" s="4" r="A11">
        <v>454</v>
      </c>
      <c t="s" s="4" r="B11">
        <v>368</v>
      </c>
    </row>
    <row r="12" spans="1:4">
      <c t="s" s="4" r="A12">
        <v>455</v>
      </c>
    </row>
    <row r="13" spans="1:4">
      <c t="s" s="3" r="A13">
        <v>449</v>
      </c>
    </row>
    <row r="14" spans="1:4">
      <c t="s" s="4" r="A14">
        <v>451</v>
      </c>
      <c t="n" s="6" r="C14">
        <v>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456</v>
      </c>
      <c t="s" s="2" r="B1">
        <v>112</v>
      </c>
    </row>
    <row r="2" spans="1:2">
      <c t="s" s="3" r="A2">
        <v>198</v>
      </c>
    </row>
    <row r="3" spans="1:2">
      <c t="n" s="5" r="A3">
        <v>2016</v>
      </c>
      <c t="n" s="6" r="B3">
        <v>9279</v>
      </c>
    </row>
    <row r="4" spans="1:2">
      <c t="n" s="5" r="A4">
        <v>2017</v>
      </c>
      <c t="n" s="5" r="B4">
        <v>6079</v>
      </c>
    </row>
    <row r="5" spans="1:2">
      <c t="n" s="5" r="A5">
        <v>2018</v>
      </c>
      <c t="n" s="5" r="B5">
        <v>1991</v>
      </c>
    </row>
    <row r="6" spans="1:2">
      <c t="n" s="5" r="A6">
        <v>2019</v>
      </c>
      <c t="n" s="5" r="B6">
        <v>798</v>
      </c>
    </row>
    <row r="7" spans="1:2">
      <c t="n" s="5" r="A7">
        <v>2020</v>
      </c>
      <c t="n" s="5" r="B7">
        <v>773</v>
      </c>
    </row>
    <row r="8" spans="1:2">
      <c t="s" s="4" r="A8">
        <v>457</v>
      </c>
      <c t="n" s="5" r="B8">
        <v>110</v>
      </c>
    </row>
    <row r="9" spans="1:2">
      <c t="s" s="4" r="A9">
        <v>443</v>
      </c>
      <c t="n" s="6" r="B9">
        <v>190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58</v>
      </c>
      <c t="s" s="2" r="B1">
        <v>1</v>
      </c>
    </row>
    <row r="2" spans="1:4">
      <c t="s" s="2" r="B2">
        <v>2</v>
      </c>
      <c t="s" s="2" r="C2">
        <v>32</v>
      </c>
      <c t="s" s="2" r="D2">
        <v>70</v>
      </c>
    </row>
    <row r="3" spans="1:4">
      <c t="s" s="3" r="A3">
        <v>198</v>
      </c>
    </row>
    <row r="4" spans="1:4">
      <c t="s" s="4" r="A4">
        <v>459</v>
      </c>
      <c t="n" s="6" r="B4">
        <v>55451</v>
      </c>
      <c t="n" s="6" r="C4">
        <v>150456</v>
      </c>
    </row>
    <row r="5" spans="1:4">
      <c t="s" s="4" r="A5">
        <v>460</v>
      </c>
      <c t="n" s="5" r="B5">
        <v>667</v>
      </c>
      <c t="n" s="5" r="C5">
        <v>636</v>
      </c>
    </row>
    <row r="6" spans="1:4">
      <c t="s" s="4" r="A6">
        <v>461</v>
      </c>
      <c t="n" s="5" r="B6">
        <v>0</v>
      </c>
      <c t="n" s="5" r="C6">
        <v>-95641</v>
      </c>
      <c t="n" s="6" r="D6">
        <v>-92350</v>
      </c>
    </row>
    <row r="7" spans="1:4">
      <c t="s" s="4" r="A7">
        <v>462</v>
      </c>
      <c t="n" s="6" r="B7">
        <v>56118</v>
      </c>
      <c t="n" s="6" r="C7">
        <v>55451</v>
      </c>
      <c t="n" s="6" r="D7">
        <v>150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s="1" r="A1">
        <v>93</v>
      </c>
      <c t="s" s="2" r="B1">
        <v>1</v>
      </c>
    </row>
    <row r="2" spans="1:4">
      <c t="s" s="2" r="B2">
        <v>2</v>
      </c>
      <c t="s" s="2" r="C2">
        <v>32</v>
      </c>
      <c t="s" s="2" r="D2">
        <v>70</v>
      </c>
    </row>
    <row r="3" spans="1:4">
      <c t="s" s="4" r="A3">
        <v>94</v>
      </c>
      <c t="n" s="6" r="B3">
        <v>9855</v>
      </c>
      <c t="n" s="6" r="C3">
        <v>10429</v>
      </c>
      <c t="n" s="6" r="D3">
        <v>12016</v>
      </c>
    </row>
    <row r="4" spans="1:4">
      <c t="s" s="4" r="A4">
        <v>95</v>
      </c>
    </row>
    <row r="5" spans="1:4">
      <c t="s" s="4" r="A5">
        <v>94</v>
      </c>
      <c t="n" s="5" r="B5">
        <v>3120</v>
      </c>
      <c t="n" s="5" r="C5">
        <v>2767</v>
      </c>
      <c t="n" s="5" r="D5">
        <v>3930</v>
      </c>
    </row>
    <row r="6" spans="1:4">
      <c t="s" s="4" r="A6">
        <v>96</v>
      </c>
    </row>
    <row r="7" spans="1:4">
      <c t="s" s="4" r="A7">
        <v>94</v>
      </c>
      <c t="n" s="5" r="B7">
        <v>2395</v>
      </c>
      <c t="n" s="5" r="C7">
        <v>2429</v>
      </c>
      <c t="n" s="5" r="D7">
        <v>2765</v>
      </c>
    </row>
    <row r="8" spans="1:4">
      <c t="s" s="4" r="A8">
        <v>97</v>
      </c>
    </row>
    <row r="9" spans="1:4">
      <c t="s" s="4" r="A9">
        <v>94</v>
      </c>
      <c t="n" s="5" r="B9">
        <v>2144</v>
      </c>
      <c t="n" s="5" r="C9">
        <v>2937</v>
      </c>
      <c t="n" s="5" r="D9">
        <v>3264</v>
      </c>
    </row>
    <row r="10" spans="1:4">
      <c t="s" s="4" r="A10">
        <v>98</v>
      </c>
    </row>
    <row r="11" spans="1:4">
      <c t="s" s="4" r="A11">
        <v>94</v>
      </c>
      <c t="n" s="6" r="B11">
        <v>2196</v>
      </c>
      <c t="n" s="6" r="C11">
        <v>2296</v>
      </c>
      <c t="n" s="6" r="D11">
        <v>2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63</v>
      </c>
      <c t="s" s="2" r="B1">
        <v>1</v>
      </c>
    </row>
    <row r="2" spans="1:4">
      <c t="s" s="2" r="B2">
        <v>2</v>
      </c>
      <c t="s" s="2" r="C2">
        <v>32</v>
      </c>
      <c t="s" s="2" r="D2">
        <v>70</v>
      </c>
    </row>
    <row r="3" spans="1:4">
      <c t="s" s="3" r="A3">
        <v>201</v>
      </c>
    </row>
    <row r="4" spans="1:4">
      <c t="s" s="4" r="A4">
        <v>464</v>
      </c>
      <c t="n" s="6" r="B4">
        <v>-18917</v>
      </c>
      <c t="n" s="6" r="C4">
        <v>-109257</v>
      </c>
      <c t="n" s="6" r="D4">
        <v>-89087</v>
      </c>
    </row>
    <row r="5" spans="1:4">
      <c t="s" s="4" r="A5">
        <v>465</v>
      </c>
      <c t="n" s="5" r="B5">
        <v>-1335</v>
      </c>
      <c t="n" s="5" r="C5">
        <v>-938</v>
      </c>
      <c t="n" s="5" r="D5">
        <v>-4886</v>
      </c>
    </row>
    <row r="6" spans="1:4">
      <c t="s" s="4" r="A6">
        <v>85</v>
      </c>
      <c t="n" s="6" r="B6">
        <v>-20252</v>
      </c>
      <c t="n" s="6" r="C6">
        <v>-110195</v>
      </c>
      <c t="n" s="6" r="D6">
        <v>-939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66</v>
      </c>
      <c t="s" s="2" r="B1">
        <v>1</v>
      </c>
    </row>
    <row r="2" spans="1:4">
      <c t="s" s="2" r="B2">
        <v>2</v>
      </c>
      <c t="s" s="2" r="C2">
        <v>32</v>
      </c>
      <c t="s" s="2" r="D2">
        <v>70</v>
      </c>
    </row>
    <row r="3" spans="1:4">
      <c t="s" s="3" r="A3">
        <v>467</v>
      </c>
    </row>
    <row r="4" spans="1:4">
      <c t="s" s="4" r="A4">
        <v>468</v>
      </c>
      <c t="n" s="6" r="B4">
        <v>-2140</v>
      </c>
      <c t="n" s="6" r="C4">
        <v>-8885</v>
      </c>
      <c t="n" s="6" r="D4">
        <v>3388</v>
      </c>
    </row>
    <row r="5" spans="1:4">
      <c t="s" s="4" r="A5">
        <v>469</v>
      </c>
      <c t="n" s="5" r="B5">
        <v>-149</v>
      </c>
      <c t="n" s="5" r="C5">
        <v>-374</v>
      </c>
      <c t="n" s="5" r="D5">
        <v>577</v>
      </c>
    </row>
    <row r="6" spans="1:4">
      <c t="s" s="4" r="A6">
        <v>465</v>
      </c>
      <c t="n" s="5" r="B6">
        <v>129</v>
      </c>
      <c t="n" s="5" r="C6">
        <v>361</v>
      </c>
      <c t="n" s="5" r="D6">
        <v>365</v>
      </c>
    </row>
    <row r="7" spans="1:4">
      <c t="s" s="4" r="A7">
        <v>470</v>
      </c>
      <c t="n" s="5" r="B7">
        <v>-2160</v>
      </c>
      <c t="n" s="5" r="C7">
        <v>-8898</v>
      </c>
      <c t="n" s="5" r="D7">
        <v>4330</v>
      </c>
    </row>
    <row r="8" spans="1:4">
      <c t="s" s="3" r="A8">
        <v>471</v>
      </c>
    </row>
    <row r="9" spans="1:4">
      <c t="s" s="4" r="A9">
        <v>468</v>
      </c>
      <c t="n" s="5" r="B9">
        <v>1954</v>
      </c>
      <c t="n" s="5" r="C9">
        <v>42842</v>
      </c>
      <c t="n" s="5" r="D9">
        <v>-29763</v>
      </c>
    </row>
    <row r="10" spans="1:4">
      <c t="s" s="4" r="A10">
        <v>469</v>
      </c>
      <c t="n" s="5" r="C10">
        <v>2265</v>
      </c>
      <c t="n" s="5" r="D10">
        <v>-1249</v>
      </c>
    </row>
    <row r="11" spans="1:4">
      <c t="s" s="4" r="A11">
        <v>465</v>
      </c>
      <c t="n" s="5" r="B11">
        <v>-38</v>
      </c>
      <c t="n" s="5" r="D11">
        <v>81</v>
      </c>
    </row>
    <row r="12" spans="1:4">
      <c t="s" s="4" r="A12">
        <v>472</v>
      </c>
      <c t="n" s="5" r="B12">
        <v>1916</v>
      </c>
      <c t="n" s="5" r="C12">
        <v>45107</v>
      </c>
      <c t="n" s="5" r="D12">
        <v>-30931</v>
      </c>
    </row>
    <row r="13" spans="1:4">
      <c t="s" s="4" r="A13">
        <v>473</v>
      </c>
      <c t="n" s="6" r="B13">
        <v>-244</v>
      </c>
      <c t="n" s="6" r="C13">
        <v>36209</v>
      </c>
      <c t="n" s="6" r="D13">
        <v>-266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74</v>
      </c>
      <c t="s" s="2" r="B1">
        <v>1</v>
      </c>
    </row>
    <row r="2" spans="1:4">
      <c t="s" s="2" r="B2">
        <v>2</v>
      </c>
      <c t="s" s="2" r="C2">
        <v>32</v>
      </c>
      <c t="s" s="2" r="D2">
        <v>70</v>
      </c>
    </row>
    <row r="3" spans="1:4">
      <c t="s" s="3" r="A3">
        <v>201</v>
      </c>
    </row>
    <row r="4" spans="1:4">
      <c t="s" s="4" r="A4">
        <v>475</v>
      </c>
      <c t="s" s="4" r="B4">
        <v>476</v>
      </c>
      <c t="s" s="4" r="C4">
        <v>476</v>
      </c>
      <c t="s" s="4" r="D4">
        <v>477</v>
      </c>
    </row>
    <row r="5" spans="1:4">
      <c t="s" s="4" r="A5">
        <v>478</v>
      </c>
      <c t="s" s="4" r="B5">
        <v>479</v>
      </c>
      <c t="s" s="4" r="C5">
        <v>480</v>
      </c>
      <c t="s" s="4" r="D5">
        <v>481</v>
      </c>
    </row>
    <row r="6" spans="1:4">
      <c t="s" s="4" r="A6">
        <v>482</v>
      </c>
      <c t="s" s="4" r="B6">
        <v>483</v>
      </c>
      <c t="s" s="4" r="C6">
        <v>484</v>
      </c>
      <c t="s" s="4" r="D6">
        <v>483</v>
      </c>
    </row>
    <row r="7" spans="1:4">
      <c t="s" s="4" r="A7">
        <v>485</v>
      </c>
      <c t="s" s="4" r="B7">
        <v>486</v>
      </c>
      <c t="s" s="4" r="C7">
        <v>487</v>
      </c>
      <c t="s" s="4" r="D7">
        <v>488</v>
      </c>
    </row>
    <row r="8" spans="1:4">
      <c t="s" s="4" r="A8">
        <v>489</v>
      </c>
      <c t="s" s="4" r="B8">
        <v>490</v>
      </c>
      <c t="s" s="4" r="C8">
        <v>491</v>
      </c>
      <c t="s" s="4" r="D8">
        <v>492</v>
      </c>
    </row>
    <row r="9" spans="1:4">
      <c t="s" s="4" r="A9">
        <v>80</v>
      </c>
      <c t="s" s="4" r="C9">
        <v>493</v>
      </c>
      <c t="s" s="4" r="D9">
        <v>494</v>
      </c>
    </row>
    <row r="10" spans="1:4">
      <c t="s" s="4" r="A10">
        <v>495</v>
      </c>
      <c t="s" s="4" r="B10">
        <v>496</v>
      </c>
      <c t="s" s="4" r="C10">
        <v>497</v>
      </c>
    </row>
    <row r="11" spans="1:4">
      <c t="s" s="4" r="A11">
        <v>498</v>
      </c>
      <c t="s" s="4" r="B11">
        <v>499</v>
      </c>
      <c t="s" s="4" r="C11">
        <v>500</v>
      </c>
      <c t="s" s="4" r="D11">
        <v>501</v>
      </c>
    </row>
    <row r="12" spans="1:4">
      <c t="s" s="4" r="A12">
        <v>502</v>
      </c>
      <c t="s" s="4" r="B12">
        <v>503</v>
      </c>
      <c t="s" s="4" r="C12">
        <v>504</v>
      </c>
      <c t="s" s="4" r="D12">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06</v>
      </c>
      <c t="s" s="2" r="B1">
        <v>1</v>
      </c>
    </row>
    <row r="2" spans="1:3">
      <c t="s" s="2" r="B2">
        <v>2</v>
      </c>
      <c t="s" s="2" r="C2">
        <v>32</v>
      </c>
    </row>
    <row r="3" spans="1:3">
      <c t="s" s="3" r="A3">
        <v>507</v>
      </c>
    </row>
    <row r="4" spans="1:3">
      <c t="s" s="4" r="A4">
        <v>508</v>
      </c>
      <c t="n" s="6" r="B4">
        <v>3091</v>
      </c>
      <c t="n" s="6" r="C4">
        <v>2686</v>
      </c>
    </row>
    <row r="5" spans="1:3">
      <c t="s" s="4" r="A5">
        <v>509</v>
      </c>
      <c t="n" s="5" r="B5">
        <v>1942</v>
      </c>
      <c t="n" s="5" r="C5">
        <v>2035</v>
      </c>
    </row>
    <row r="6" spans="1:3">
      <c t="s" s="4" r="A6">
        <v>498</v>
      </c>
      <c t="n" s="5" r="B6">
        <v>74</v>
      </c>
      <c t="n" s="5" r="C6">
        <v>91</v>
      </c>
    </row>
    <row r="7" spans="1:3">
      <c t="s" s="4" r="A7">
        <v>510</v>
      </c>
      <c t="n" s="5" r="B7">
        <v>5107</v>
      </c>
      <c t="n" s="5" r="C7">
        <v>4812</v>
      </c>
    </row>
    <row r="8" spans="1:3">
      <c t="s" s="4" r="A8">
        <v>511</v>
      </c>
      <c t="n" s="5" r="B8">
        <v>-4940</v>
      </c>
      <c t="n" s="5" r="C8">
        <v>-4589</v>
      </c>
    </row>
    <row r="9" spans="1:3">
      <c t="s" s="4" r="A9">
        <v>512</v>
      </c>
      <c t="n" s="5" r="B9">
        <v>166</v>
      </c>
      <c t="n" s="5" r="C9">
        <v>223</v>
      </c>
    </row>
    <row r="10" spans="1:3">
      <c t="s" s="3" r="A10">
        <v>513</v>
      </c>
    </row>
    <row r="11" spans="1:3">
      <c t="s" s="4" r="A11">
        <v>508</v>
      </c>
      <c t="n" s="5" r="B11">
        <v>1134</v>
      </c>
      <c t="n" s="5" r="C11">
        <v>1309</v>
      </c>
    </row>
    <row r="12" spans="1:3">
      <c t="s" s="4" r="A12">
        <v>509</v>
      </c>
      <c t="n" s="5" r="B12">
        <v>5825</v>
      </c>
      <c t="n" s="5" r="C12">
        <v>6106</v>
      </c>
    </row>
    <row r="13" spans="1:3">
      <c t="s" s="4" r="A13">
        <v>514</v>
      </c>
      <c t="n" s="5" r="B13">
        <v>53261</v>
      </c>
      <c t="n" s="5" r="C13">
        <v>57083</v>
      </c>
    </row>
    <row r="14" spans="1:3">
      <c t="s" s="4" r="A14">
        <v>515</v>
      </c>
      <c t="n" s="5" r="B14">
        <v>5717</v>
      </c>
      <c t="n" s="5" r="C14">
        <v>255</v>
      </c>
    </row>
    <row r="15" spans="1:3">
      <c t="s" s="4" r="A15">
        <v>516</v>
      </c>
      <c t="n" s="5" r="B15">
        <v>-702</v>
      </c>
      <c t="n" s="5" r="C15">
        <v>-1193</v>
      </c>
    </row>
    <row r="16" spans="1:3">
      <c t="s" s="4" r="A16">
        <v>517</v>
      </c>
      <c t="n" s="5" r="B16">
        <v>2785</v>
      </c>
      <c t="n" s="5" r="C16">
        <v>1568</v>
      </c>
    </row>
    <row r="17" spans="1:3">
      <c t="s" s="4" r="A17">
        <v>498</v>
      </c>
      <c t="n" s="5" r="B17">
        <v>93</v>
      </c>
      <c t="n" s="5" r="C17">
        <v>167</v>
      </c>
    </row>
    <row r="18" spans="1:3">
      <c t="s" s="4" r="A18">
        <v>518</v>
      </c>
      <c t="n" s="5" r="B18">
        <v>68113</v>
      </c>
      <c t="n" s="5" r="C18">
        <v>65295</v>
      </c>
    </row>
    <row r="19" spans="1:3">
      <c t="s" s="4" r="A19">
        <v>519</v>
      </c>
      <c t="n" s="5" r="B19">
        <v>-68301</v>
      </c>
      <c t="n" s="5" r="C19">
        <v>-63583</v>
      </c>
    </row>
    <row r="20" spans="1:3">
      <c t="s" s="4" r="A20">
        <v>520</v>
      </c>
      <c t="n" s="5" r="B20">
        <v>-188</v>
      </c>
      <c t="n" s="5" r="C20">
        <v>1712</v>
      </c>
    </row>
    <row r="21" spans="1:3">
      <c t="s" s="4" r="A21">
        <v>521</v>
      </c>
      <c t="n" s="6" r="B21">
        <v>-22</v>
      </c>
      <c t="n" s="6" r="C21">
        <v>19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6"/>
  </cols>
  <sheetData>
    <row r="1" spans="1:2">
      <c t="s" s="1" r="A1">
        <v>522</v>
      </c>
      <c t="s" s="2" r="B1">
        <v>116</v>
      </c>
    </row>
    <row r="2" spans="1:2">
      <c t="s" s="3" r="A2">
        <v>523</v>
      </c>
    </row>
    <row r="3" spans="1:2">
      <c t="s" s="4" r="A3">
        <v>524</v>
      </c>
      <c t="n" s="6" r="B3">
        <v>2</v>
      </c>
    </row>
    <row r="4" spans="1:2">
      <c t="s" s="4" r="A4">
        <v>525</v>
      </c>
      <c t="n" s="10" r="B4">
        <v>1.1</v>
      </c>
    </row>
    <row r="5" spans="1:2">
      <c t="s" s="4" r="A5">
        <v>526</v>
      </c>
      <c t="n" s="6" r="B5">
        <v>2</v>
      </c>
    </row>
    <row r="6" spans="1:2">
      <c t="s" s="4" r="A6">
        <v>527</v>
      </c>
      <c t="s" s="4" r="B6">
        <v>528</v>
      </c>
    </row>
    <row r="7" spans="1:2">
      <c t="s" s="4" r="A7">
        <v>529</v>
      </c>
    </row>
    <row r="8" spans="1:2">
      <c t="s" s="3" r="A8">
        <v>523</v>
      </c>
    </row>
    <row r="9" spans="1:2">
      <c t="s" s="4" r="A9">
        <v>530</v>
      </c>
      <c t="n" s="9" r="B9">
        <v>14.1</v>
      </c>
    </row>
    <row r="10" spans="1:2">
      <c t="s" s="4" r="A10">
        <v>531</v>
      </c>
      <c t="s" s="4" r="B10">
        <v>532</v>
      </c>
    </row>
    <row r="11" spans="1:2">
      <c t="s" s="4" r="A11">
        <v>533</v>
      </c>
      <c t="n" s="6" r="B11">
        <v>1</v>
      </c>
    </row>
    <row r="12" spans="1:2">
      <c t="s" s="4" r="A12">
        <v>534</v>
      </c>
      <c t="s" s="4" r="B12">
        <v>535</v>
      </c>
    </row>
    <row r="13" spans="1:2">
      <c t="s" s="4" r="A13">
        <v>536</v>
      </c>
    </row>
    <row r="14" spans="1:2">
      <c t="s" s="3" r="A14">
        <v>523</v>
      </c>
    </row>
    <row r="15" spans="1:2">
      <c t="s" s="4" r="A15">
        <v>530</v>
      </c>
      <c t="n" s="9" r="B15">
        <v>0.1</v>
      </c>
    </row>
    <row r="16" spans="1:2">
      <c t="s" s="4" r="A16">
        <v>537</v>
      </c>
    </row>
    <row r="17" spans="1:2">
      <c t="s" s="3" r="A17">
        <v>523</v>
      </c>
    </row>
    <row r="18" spans="1:2">
      <c t="s" s="4" r="A18">
        <v>530</v>
      </c>
      <c t="n" s="9" r="B18">
        <v>13.8</v>
      </c>
    </row>
    <row r="19" spans="1:2">
      <c t="s" s="4" r="A19">
        <v>531</v>
      </c>
      <c t="s" s="4" r="B19">
        <v>535</v>
      </c>
    </row>
    <row r="20" spans="1:2">
      <c t="s" s="4" r="A20">
        <v>538</v>
      </c>
    </row>
    <row r="21" spans="1:2">
      <c t="s" s="3" r="A21">
        <v>523</v>
      </c>
    </row>
    <row r="22" spans="1:2">
      <c t="s" s="4" r="A22">
        <v>530</v>
      </c>
      <c t="n" s="9" r="B22">
        <v>0.3</v>
      </c>
    </row>
    <row r="23" spans="1:2">
      <c t="s" s="4" r="A23">
        <v>539</v>
      </c>
    </row>
    <row r="24" spans="1:2">
      <c t="s" s="3" r="A24">
        <v>523</v>
      </c>
    </row>
    <row r="25" spans="1:2">
      <c t="s" s="4" r="A25">
        <v>533</v>
      </c>
      <c t="n" s="10" r="B25">
        <v>3.8</v>
      </c>
    </row>
    <row r="26" spans="1:2">
      <c t="s" s="4" r="A26">
        <v>540</v>
      </c>
    </row>
    <row r="27" spans="1:2">
      <c t="s" s="3" r="A27">
        <v>523</v>
      </c>
    </row>
    <row r="28" spans="1:2">
      <c t="s" s="4" r="A28">
        <v>530</v>
      </c>
      <c t="n" s="10" r="B28">
        <v>0.2</v>
      </c>
    </row>
    <row r="29" spans="1:2">
      <c t="s" s="4" r="A29">
        <v>541</v>
      </c>
    </row>
    <row r="30" spans="1:2">
      <c t="s" s="3" r="A30">
        <v>523</v>
      </c>
    </row>
    <row r="31" spans="1:2">
      <c t="s" s="4" r="A31">
        <v>530</v>
      </c>
      <c t="n" s="10" r="B31">
        <v>0.8</v>
      </c>
    </row>
    <row r="32" spans="1:2">
      <c t="s" s="4" r="A32">
        <v>542</v>
      </c>
    </row>
    <row r="33" spans="1:2">
      <c t="s" s="3" r="A33">
        <v>523</v>
      </c>
    </row>
    <row r="34" spans="1:2">
      <c t="s" s="4" r="A34">
        <v>530</v>
      </c>
      <c t="n" s="9" r="B34">
        <v>2.5</v>
      </c>
    </row>
    <row r="35" spans="1:2">
      <c t="s" s="4" r="A35">
        <v>531</v>
      </c>
      <c t="s" s="4" r="B35">
        <v>5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544</v>
      </c>
      <c t="s" s="2" r="B1">
        <v>1</v>
      </c>
    </row>
    <row r="2" spans="1:4">
      <c t="s" s="2" r="B2">
        <v>2</v>
      </c>
      <c t="s" s="2" r="C2">
        <v>32</v>
      </c>
      <c t="s" s="2" r="D2">
        <v>70</v>
      </c>
    </row>
    <row r="3" spans="1:4">
      <c t="s" s="3" r="A3">
        <v>201</v>
      </c>
    </row>
    <row r="4" spans="1:4">
      <c t="s" s="4" r="A4">
        <v>545</v>
      </c>
      <c t="n" s="6" r="B4">
        <v>3077</v>
      </c>
      <c t="n" s="6" r="C4">
        <v>2692</v>
      </c>
      <c t="n" s="6" r="D4">
        <v>2436</v>
      </c>
    </row>
    <row r="5" spans="1:4">
      <c t="s" s="4" r="A5">
        <v>546</v>
      </c>
      <c t="n" s="5" r="B5">
        <v>337</v>
      </c>
      <c t="n" s="5" r="C5">
        <v>379</v>
      </c>
      <c t="n" s="5" r="D5">
        <v>389</v>
      </c>
    </row>
    <row r="6" spans="1:4">
      <c t="s" s="4" r="A6">
        <v>547</v>
      </c>
      <c t="n" s="5" r="B6">
        <v>115</v>
      </c>
      <c t="n" s="5" r="C6">
        <v>323</v>
      </c>
      <c t="n" s="5" r="D6">
        <v>132</v>
      </c>
    </row>
    <row r="7" spans="1:4">
      <c t="s" s="4" r="A7">
        <v>548</v>
      </c>
      <c t="n" s="5" r="B7">
        <v>-44</v>
      </c>
    </row>
    <row r="8" spans="1:4">
      <c t="s" s="4" r="A8">
        <v>549</v>
      </c>
      <c t="n" s="5" r="B8">
        <v>-222</v>
      </c>
      <c t="n" s="5" r="C8">
        <v>-317</v>
      </c>
      <c t="n" s="5" r="D8">
        <v>-265</v>
      </c>
    </row>
    <row r="9" spans="1:4">
      <c t="s" s="4" r="A9">
        <v>550</v>
      </c>
      <c t="n" s="6" r="B9">
        <v>3263</v>
      </c>
      <c t="n" s="6" r="C9">
        <v>3077</v>
      </c>
      <c t="n" s="6" r="D9">
        <v>26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t="s" s="1" r="A1">
        <v>551</v>
      </c>
      <c t="s" s="2" r="B1">
        <v>552</v>
      </c>
      <c t="s" s="2" r="C1">
        <v>553</v>
      </c>
      <c t="s" s="2" r="D1">
        <v>554</v>
      </c>
      <c t="s" s="2" r="E1">
        <v>112</v>
      </c>
      <c t="s" s="2" r="F1">
        <v>555</v>
      </c>
      <c t="s" s="2" r="G1">
        <v>556</v>
      </c>
      <c t="s" s="2" r="H1">
        <v>557</v>
      </c>
    </row>
    <row r="2" spans="1:8">
      <c t="s" s="3" r="A2">
        <v>558</v>
      </c>
    </row>
    <row r="3" spans="1:8">
      <c t="s" s="4" r="A3">
        <v>559</v>
      </c>
      <c t="n" s="6" r="E3">
        <v>5000000</v>
      </c>
    </row>
    <row r="4" spans="1:8">
      <c t="s" s="4" r="A4">
        <v>560</v>
      </c>
      <c t="n" s="5" r="E4">
        <v>35000000</v>
      </c>
    </row>
    <row r="5" spans="1:8">
      <c t="s" s="4" r="A5">
        <v>561</v>
      </c>
      <c t="n" s="5" r="E5">
        <v>0</v>
      </c>
      <c t="n" s="6" r="F5">
        <v>0</v>
      </c>
      <c t="n" s="6" r="G5">
        <v>0</v>
      </c>
    </row>
    <row r="6" spans="1:8">
      <c t="s" s="4" r="A6">
        <v>562</v>
      </c>
      <c t="n" s="5" r="E6">
        <v>0</v>
      </c>
      <c t="n" s="5" r="F6">
        <v>100000</v>
      </c>
      <c t="n" s="6" r="G6">
        <v>100000</v>
      </c>
    </row>
    <row r="7" spans="1:8">
      <c t="s" s="4" r="A7">
        <v>563</v>
      </c>
      <c t="n" s="5" r="E7">
        <v>400000</v>
      </c>
    </row>
    <row r="8" spans="1:8">
      <c t="s" s="4" r="A8">
        <v>564</v>
      </c>
      <c t="n" s="6" r="E8">
        <v>500000</v>
      </c>
    </row>
    <row r="9" spans="1:8">
      <c t="s" s="4" r="A9">
        <v>565</v>
      </c>
      <c t="s" s="4" r="E9">
        <v>566</v>
      </c>
    </row>
    <row r="10" spans="1:8">
      <c t="s" s="4" r="A10">
        <v>567</v>
      </c>
    </row>
    <row r="11" spans="1:8">
      <c t="s" s="3" r="A11">
        <v>558</v>
      </c>
    </row>
    <row r="12" spans="1:8">
      <c t="s" s="4" r="A12">
        <v>568</v>
      </c>
      <c t="n" s="6" r="E12">
        <v>1</v>
      </c>
    </row>
    <row r="13" spans="1:8">
      <c t="s" s="4" r="A13">
        <v>569</v>
      </c>
    </row>
    <row r="14" spans="1:8">
      <c t="s" s="3" r="A14">
        <v>558</v>
      </c>
    </row>
    <row r="15" spans="1:8">
      <c t="s" s="4" r="A15">
        <v>568</v>
      </c>
      <c t="n" s="5" r="E15">
        <v>2000000</v>
      </c>
    </row>
    <row r="16" spans="1:8">
      <c t="s" s="4" r="A16">
        <v>570</v>
      </c>
    </row>
    <row r="17" spans="1:8">
      <c t="s" s="3" r="A17">
        <v>558</v>
      </c>
    </row>
    <row r="18" spans="1:8">
      <c t="s" s="4" r="A18">
        <v>568</v>
      </c>
      <c t="n" s="5" r="E18">
        <v>3000000</v>
      </c>
    </row>
    <row r="19" spans="1:8">
      <c t="s" s="4" r="A19">
        <v>571</v>
      </c>
    </row>
    <row r="20" spans="1:8">
      <c t="s" s="3" r="A20">
        <v>558</v>
      </c>
    </row>
    <row r="21" spans="1:8">
      <c t="s" s="4" r="A21">
        <v>568</v>
      </c>
      <c t="n" s="5" r="E21">
        <v>4000000</v>
      </c>
    </row>
    <row r="22" spans="1:8">
      <c t="s" s="4" r="A22">
        <v>572</v>
      </c>
    </row>
    <row r="23" spans="1:8">
      <c t="s" s="3" r="A23">
        <v>558</v>
      </c>
    </row>
    <row r="24" spans="1:8">
      <c t="s" s="4" r="A24">
        <v>568</v>
      </c>
      <c t="n" s="5" r="E24">
        <v>5000000</v>
      </c>
    </row>
    <row r="25" spans="1:8">
      <c t="s" s="4" r="A25">
        <v>385</v>
      </c>
    </row>
    <row r="26" spans="1:8">
      <c t="s" s="3" r="A26">
        <v>558</v>
      </c>
    </row>
    <row r="27" spans="1:8">
      <c t="s" s="4" r="A27">
        <v>573</v>
      </c>
      <c t="n" s="6" r="E27">
        <v>85000000</v>
      </c>
    </row>
    <row r="28" spans="1:8">
      <c t="s" s="4" r="A28">
        <v>574</v>
      </c>
      <c t="s" s="4" r="E28">
        <v>575</v>
      </c>
    </row>
    <row r="29" spans="1:8">
      <c t="s" s="4" r="A29">
        <v>576</v>
      </c>
      <c t="s" s="4" r="E29">
        <v>577</v>
      </c>
    </row>
    <row r="30" spans="1:8">
      <c t="s" s="4" r="A30">
        <v>578</v>
      </c>
      <c t="s" s="4" r="E30">
        <v>579</v>
      </c>
    </row>
    <row r="31" spans="1:8">
      <c t="s" s="4" r="A31">
        <v>84</v>
      </c>
      <c t="n" s="6" r="E31">
        <v>300000</v>
      </c>
    </row>
    <row r="32" spans="1:8">
      <c t="s" s="4" r="A32">
        <v>580</v>
      </c>
    </row>
    <row r="33" spans="1:8">
      <c t="s" s="3" r="A33">
        <v>558</v>
      </c>
    </row>
    <row r="34" spans="1:8">
      <c t="s" s="4" r="A34">
        <v>581</v>
      </c>
      <c t="s" s="4" r="E34">
        <v>582</v>
      </c>
    </row>
    <row r="35" spans="1:8">
      <c t="s" s="4" r="A35">
        <v>583</v>
      </c>
    </row>
    <row r="36" spans="1:8">
      <c t="s" s="3" r="A36">
        <v>558</v>
      </c>
    </row>
    <row r="37" spans="1:8">
      <c t="s" s="4" r="A37">
        <v>581</v>
      </c>
      <c t="s" s="4" r="E37">
        <v>584</v>
      </c>
    </row>
    <row r="38" spans="1:8">
      <c t="s" s="4" r="A38">
        <v>585</v>
      </c>
    </row>
    <row r="39" spans="1:8">
      <c t="s" s="3" r="A39">
        <v>558</v>
      </c>
    </row>
    <row r="40" spans="1:8">
      <c t="s" s="4" r="A40">
        <v>581</v>
      </c>
      <c t="s" s="4" r="E40">
        <v>586</v>
      </c>
    </row>
    <row r="41" spans="1:8">
      <c t="s" s="4" r="A41">
        <v>587</v>
      </c>
      <c t="s" s="4" r="E41">
        <v>579</v>
      </c>
    </row>
    <row r="42" spans="1:8">
      <c t="s" s="4" r="A42">
        <v>588</v>
      </c>
      <c t="s" s="4" r="E42">
        <v>589</v>
      </c>
    </row>
    <row r="43" spans="1:8">
      <c t="s" s="4" r="A43">
        <v>590</v>
      </c>
      <c t="n" s="6" r="B43">
        <v>500000</v>
      </c>
    </row>
    <row r="44" spans="1:8">
      <c t="s" s="4" r="A44">
        <v>591</v>
      </c>
    </row>
    <row r="45" spans="1:8">
      <c t="s" s="3" r="A45">
        <v>558</v>
      </c>
    </row>
    <row r="46" spans="1:8">
      <c t="s" s="4" r="A46">
        <v>592</v>
      </c>
      <c t="n" s="6" r="E46">
        <v>0</v>
      </c>
      <c t="n" s="5" r="F46">
        <v>77500000</v>
      </c>
    </row>
    <row r="47" spans="1:8">
      <c t="s" s="4" r="A47">
        <v>382</v>
      </c>
    </row>
    <row r="48" spans="1:8">
      <c t="s" s="3" r="A48">
        <v>558</v>
      </c>
    </row>
    <row r="49" spans="1:8">
      <c t="s" s="4" r="A49">
        <v>593</v>
      </c>
      <c t="n" s="5" r="B49">
        <v>50000000</v>
      </c>
      <c t="n" s="6" r="C49">
        <v>100000000</v>
      </c>
      <c t="n" s="6" r="D49">
        <v>200000000</v>
      </c>
    </row>
    <row r="50" spans="1:8">
      <c t="s" s="4" r="A50">
        <v>594</v>
      </c>
      <c t="s" s="4" r="D50">
        <v>368</v>
      </c>
    </row>
    <row r="51" spans="1:8">
      <c t="s" s="4" r="A51">
        <v>595</v>
      </c>
      <c t="n" s="6" r="B51">
        <v>25000000</v>
      </c>
      <c t="n" s="6" r="C51">
        <v>50000000</v>
      </c>
      <c t="n" s="6" r="H51">
        <v>100000000</v>
      </c>
    </row>
    <row r="52" spans="1:8">
      <c t="s" s="4" r="A52">
        <v>596</v>
      </c>
      <c t="n" s="6" r="E52">
        <v>62500</v>
      </c>
    </row>
    <row r="53" spans="1:8">
      <c t="s" s="4" r="A53">
        <v>597</v>
      </c>
      <c t="s" s="4" r="E53">
        <v>598</v>
      </c>
    </row>
    <row r="54" spans="1:8">
      <c t="s" s="4" r="A54">
        <v>599</v>
      </c>
      <c t="s" s="4" r="E54">
        <v>600</v>
      </c>
    </row>
    <row r="55" spans="1:8">
      <c t="s" s="4" r="A55">
        <v>601</v>
      </c>
      <c t="n" s="11" r="E55">
        <v>1.25</v>
      </c>
    </row>
    <row r="56" spans="1:8">
      <c t="s" s="4" r="A56">
        <v>592</v>
      </c>
      <c t="n" s="6" r="E56">
        <v>15000000</v>
      </c>
      <c t="n" s="6" r="F56">
        <v>0</v>
      </c>
    </row>
    <row r="57" spans="1:8">
      <c t="s" s="4" r="A57">
        <v>602</v>
      </c>
    </row>
    <row r="58" spans="1:8">
      <c t="s" s="3" r="A58">
        <v>558</v>
      </c>
    </row>
    <row r="59" spans="1:8">
      <c t="s" s="4" r="A59">
        <v>603</v>
      </c>
      <c t="s" s="4" r="C59">
        <v>604</v>
      </c>
    </row>
    <row r="60" spans="1:8">
      <c t="s" s="4" r="A60">
        <v>605</v>
      </c>
    </row>
    <row r="61" spans="1:8">
      <c t="s" s="3" r="A61">
        <v>558</v>
      </c>
    </row>
    <row r="62" spans="1:8">
      <c t="s" s="4" r="A62">
        <v>603</v>
      </c>
      <c t="s" s="4" r="E62">
        <v>606</v>
      </c>
    </row>
    <row r="63" spans="1:8">
      <c t="s" s="4" r="A63">
        <v>607</v>
      </c>
    </row>
    <row r="64" spans="1:8">
      <c t="s" s="3" r="A64">
        <v>558</v>
      </c>
    </row>
    <row r="65" spans="1:8">
      <c t="s" s="4" r="A65">
        <v>603</v>
      </c>
      <c t="s" s="4" r="C65">
        <v>608</v>
      </c>
    </row>
    <row r="66" spans="1:8">
      <c t="s" s="4" r="A66">
        <v>609</v>
      </c>
    </row>
    <row r="67" spans="1:8">
      <c t="s" s="3" r="A67">
        <v>558</v>
      </c>
    </row>
    <row r="68" spans="1:8">
      <c t="s" s="4" r="A68">
        <v>590</v>
      </c>
      <c t="n" s="6" r="C68">
        <v>300000</v>
      </c>
    </row>
    <row r="69" spans="1:8">
      <c t="s" s="4" r="A69">
        <v>384</v>
      </c>
    </row>
    <row r="70" spans="1:8">
      <c t="s" s="3" r="A70">
        <v>558</v>
      </c>
    </row>
    <row r="71" spans="1:8">
      <c t="s" s="4" r="A71">
        <v>593</v>
      </c>
      <c t="n" s="6" r="D71">
        <v>100000000</v>
      </c>
    </row>
    <row r="72" spans="1:8">
      <c t="s" s="4" r="A72">
        <v>610</v>
      </c>
      <c t="s" s="4" r="D72">
        <v>611</v>
      </c>
    </row>
    <row r="73" spans="1:8">
      <c t="s" s="4" r="A73">
        <v>612</v>
      </c>
      <c t="s" s="4" r="D73">
        <v>353</v>
      </c>
    </row>
    <row r="74" spans="1:8">
      <c t="s" s="4" r="A74">
        <v>613</v>
      </c>
      <c t="s" s="4" r="D74">
        <v>614</v>
      </c>
    </row>
    <row r="75" spans="1:8">
      <c t="s" s="4" r="A75">
        <v>615</v>
      </c>
      <c t="s" s="4" r="D75">
        <v>616</v>
      </c>
    </row>
    <row r="76" spans="1:8">
      <c t="s" s="4" r="A76">
        <v>617</v>
      </c>
      <c t="s" s="4" r="D76">
        <v>618</v>
      </c>
    </row>
    <row r="77" spans="1:8">
      <c t="s" s="4" r="A77">
        <v>594</v>
      </c>
      <c t="s" s="4" r="D77">
        <v>368</v>
      </c>
    </row>
    <row r="78" spans="1:8">
      <c t="s" s="4" r="A78">
        <v>619</v>
      </c>
    </row>
    <row r="79" spans="1:8">
      <c t="s" s="3" r="A79">
        <v>558</v>
      </c>
    </row>
    <row r="80" spans="1:8">
      <c t="s" s="4" r="A80">
        <v>603</v>
      </c>
      <c t="s" s="4" r="C80">
        <v>620</v>
      </c>
    </row>
    <row r="81" spans="1:8">
      <c t="s" s="4" r="A81">
        <v>621</v>
      </c>
    </row>
    <row r="82" spans="1:8">
      <c t="s" s="3" r="A82">
        <v>558</v>
      </c>
    </row>
    <row r="83" spans="1:8">
      <c t="s" s="4" r="A83">
        <v>603</v>
      </c>
      <c t="s" s="4" r="C83">
        <v>6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623</v>
      </c>
      <c t="s" s="2" r="B1">
        <v>2</v>
      </c>
      <c t="s" s="2" r="C1">
        <v>32</v>
      </c>
    </row>
    <row r="2" spans="1:3">
      <c t="s" s="3" r="A2">
        <v>558</v>
      </c>
    </row>
    <row r="3" spans="1:3">
      <c t="s" s="4" r="A3">
        <v>624</v>
      </c>
      <c t="n" s="6" r="B3">
        <v>15000</v>
      </c>
      <c t="n" s="6" r="C3">
        <v>59565</v>
      </c>
    </row>
    <row r="4" spans="1:3">
      <c t="s" s="4" r="A4">
        <v>383</v>
      </c>
    </row>
    <row r="5" spans="1:3">
      <c t="s" s="3" r="A5">
        <v>558</v>
      </c>
    </row>
    <row r="6" spans="1:3">
      <c t="n" s="5" r="A6">
        <v>2016</v>
      </c>
      <c t="n" s="5" r="B6">
        <v>50</v>
      </c>
    </row>
    <row r="7" spans="1:3">
      <c t="s" s="4" r="A7">
        <v>625</v>
      </c>
      <c t="n" s="5" r="B7">
        <v>50</v>
      </c>
    </row>
    <row r="8" spans="1:3">
      <c t="s" s="4" r="A8">
        <v>626</v>
      </c>
      <c t="n" s="5" r="B8">
        <v>-1</v>
      </c>
    </row>
    <row r="9" spans="1:3">
      <c t="s" s="4" r="A9">
        <v>627</v>
      </c>
      <c t="n" s="5" r="B9">
        <v>-49</v>
      </c>
    </row>
    <row r="10" spans="1:3">
      <c t="s" s="4" r="A10">
        <v>625</v>
      </c>
      <c t="n" s="5" r="B10">
        <v>50</v>
      </c>
    </row>
    <row r="11" spans="1:3">
      <c t="s" s="4" r="A11">
        <v>382</v>
      </c>
    </row>
    <row r="12" spans="1:3">
      <c t="s" s="3" r="A12">
        <v>558</v>
      </c>
    </row>
    <row r="13" spans="1:3">
      <c t="n" s="5" r="A13">
        <v>2017</v>
      </c>
      <c t="n" s="5" r="B13">
        <v>15000</v>
      </c>
    </row>
    <row r="14" spans="1:3">
      <c t="s" s="4" r="A14">
        <v>625</v>
      </c>
      <c t="n" s="5" r="B14">
        <v>15000</v>
      </c>
    </row>
    <row r="15" spans="1:3">
      <c t="s" s="4" r="A15">
        <v>624</v>
      </c>
      <c t="n" s="5" r="B15">
        <v>15000</v>
      </c>
    </row>
    <row r="16" spans="1:3">
      <c t="s" s="4" r="A16">
        <v>625</v>
      </c>
      <c t="n" s="6" r="B16">
        <v>1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6"/>
    <col customWidth="1" max="3" min="3" width="21"/>
    <col customWidth="1" max="4" min="4" width="21"/>
  </cols>
  <sheetData>
    <row r="1" spans="1:4">
      <c t="s" s="1" r="A1">
        <v>628</v>
      </c>
      <c t="s" s="2" r="B1">
        <v>1</v>
      </c>
    </row>
    <row r="2" spans="1:4">
      <c t="s" s="2" r="B2">
        <v>629</v>
      </c>
      <c t="s" s="2" r="C2">
        <v>555</v>
      </c>
      <c t="s" s="2" r="D2">
        <v>556</v>
      </c>
    </row>
    <row r="3" spans="1:4">
      <c t="s" s="3" r="A3">
        <v>206</v>
      </c>
    </row>
    <row r="4" spans="1:4">
      <c t="s" s="4" r="A4">
        <v>630</v>
      </c>
      <c t="n" s="6" r="B4">
        <v>3500000</v>
      </c>
      <c t="n" s="6" r="C4">
        <v>3600000</v>
      </c>
      <c t="n" s="6" r="D4">
        <v>3400000</v>
      </c>
    </row>
    <row r="5" spans="1:4">
      <c t="s" s="4" r="A5">
        <v>631</v>
      </c>
      <c t="n" s="5" r="B5">
        <v>2020</v>
      </c>
    </row>
    <row r="6" spans="1:4">
      <c t="s" s="4" r="A6">
        <v>632</v>
      </c>
      <c t="s" s="4" r="B6">
        <v>633</v>
      </c>
    </row>
    <row r="7" spans="1:4">
      <c t="s" s="4" r="A7">
        <v>634</v>
      </c>
      <c t="n" s="6" r="B7">
        <v>100000</v>
      </c>
    </row>
    <row r="8" spans="1:4">
      <c t="s" s="4" r="A8">
        <v>635</v>
      </c>
      <c t="n" s="6" r="B8">
        <v>200000</v>
      </c>
    </row>
    <row r="9" spans="1:4">
      <c t="s" s="4" r="A9">
        <v>636</v>
      </c>
      <c t="s" s="4" r="B9">
        <v>606</v>
      </c>
    </row>
    <row r="10" spans="1:4">
      <c t="s" s="4" r="A10">
        <v>637</v>
      </c>
      <c t="s" s="4" r="B10">
        <v>638</v>
      </c>
    </row>
    <row r="11" spans="1:4">
      <c t="s" s="4" r="A11">
        <v>639</v>
      </c>
      <c t="s" s="4" r="B11">
        <v>640</v>
      </c>
    </row>
    <row r="12" spans="1:4">
      <c t="s" s="4" r="A12">
        <v>641</v>
      </c>
      <c t="n" s="5" r="B12">
        <v>2</v>
      </c>
    </row>
    <row r="13" spans="1:4">
      <c t="s" s="4" r="A13">
        <v>642</v>
      </c>
      <c t="n" s="6" r="B13">
        <v>0</v>
      </c>
      <c t="n" s="5" r="C13">
        <v>0</v>
      </c>
    </row>
    <row r="14" spans="1:4">
      <c t="s" s="4" r="A14">
        <v>643</v>
      </c>
      <c t="n" s="6" r="B14">
        <v>0</v>
      </c>
      <c t="n" s="6" r="C14">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644</v>
      </c>
      <c t="s" s="2" r="B1">
        <v>112</v>
      </c>
    </row>
    <row r="2" spans="1:2">
      <c t="s" s="3" r="A2">
        <v>206</v>
      </c>
    </row>
    <row r="3" spans="1:2">
      <c t="n" s="5" r="A3">
        <v>2016</v>
      </c>
      <c t="n" s="6" r="B3">
        <v>3645</v>
      </c>
    </row>
    <row r="4" spans="1:2">
      <c t="n" s="5" r="A4">
        <v>2017</v>
      </c>
      <c t="n" s="5" r="B4">
        <v>3323</v>
      </c>
    </row>
    <row r="5" spans="1:2">
      <c t="n" s="5" r="A5">
        <v>2018</v>
      </c>
      <c t="n" s="5" r="B5">
        <v>3245</v>
      </c>
    </row>
    <row r="6" spans="1:2">
      <c t="n" s="5" r="A6">
        <v>2019</v>
      </c>
      <c t="n" s="5" r="B6">
        <v>1303</v>
      </c>
    </row>
    <row r="7" spans="1:2">
      <c t="n" s="5" r="A7">
        <v>2020</v>
      </c>
      <c t="n" s="5" r="B7">
        <v>57</v>
      </c>
    </row>
    <row r="8" spans="1:2">
      <c t="s" s="4" r="A8">
        <v>645</v>
      </c>
      <c t="n" s="6" r="B8">
        <v>115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99</v>
      </c>
      <c t="s" s="2" r="B1">
        <v>1</v>
      </c>
    </row>
    <row r="2" spans="1:4">
      <c t="s" s="2" r="B2">
        <v>2</v>
      </c>
      <c t="s" s="2" r="C2">
        <v>32</v>
      </c>
      <c t="s" s="2" r="D2">
        <v>70</v>
      </c>
    </row>
    <row r="3" spans="1:4">
      <c t="s" s="3" r="A3">
        <v>100</v>
      </c>
    </row>
    <row r="4" spans="1:4">
      <c t="s" s="4" r="A4">
        <v>87</v>
      </c>
      <c t="n" s="6" r="B4">
        <v>-20008</v>
      </c>
      <c t="n" s="6" r="C4">
        <v>-146404</v>
      </c>
      <c t="n" s="6" r="D4">
        <v>-67372</v>
      </c>
    </row>
    <row r="5" spans="1:4">
      <c t="s" s="3" r="A5">
        <v>101</v>
      </c>
    </row>
    <row r="6" spans="1:4">
      <c t="s" s="4" r="A6">
        <v>102</v>
      </c>
      <c t="n" s="5" r="B6">
        <v>13</v>
      </c>
      <c t="n" s="5" r="C6">
        <v>-17</v>
      </c>
      <c t="n" s="5" r="D6">
        <v>-16</v>
      </c>
    </row>
    <row r="7" spans="1:4">
      <c t="s" s="4" r="A7">
        <v>103</v>
      </c>
      <c t="n" s="5" r="B7">
        <v>16</v>
      </c>
    </row>
    <row r="8" spans="1:4">
      <c t="s" s="4" r="A8">
        <v>104</v>
      </c>
      <c t="n" s="5" r="B8">
        <v>29</v>
      </c>
      <c t="n" s="5" r="C8">
        <v>-17</v>
      </c>
      <c t="n" s="5" r="D8">
        <v>-16</v>
      </c>
    </row>
    <row r="9" spans="1:4">
      <c t="s" s="4" r="A9">
        <v>105</v>
      </c>
      <c t="n" s="5" r="B9">
        <v>-18</v>
      </c>
      <c t="n" s="5" r="C9">
        <v>-49</v>
      </c>
      <c t="n" s="5" r="D9">
        <v>-32</v>
      </c>
    </row>
    <row r="10" spans="1:4">
      <c t="s" s="3" r="A10">
        <v>106</v>
      </c>
    </row>
    <row r="11" spans="1:4">
      <c t="s" s="4" r="A11">
        <v>107</v>
      </c>
      <c t="n" s="5" r="B11">
        <v>225</v>
      </c>
      <c t="n" s="5" r="C11">
        <v>24</v>
      </c>
      <c t="n" s="5" r="D11">
        <v>483</v>
      </c>
    </row>
    <row r="12" spans="1:4">
      <c t="s" s="4" r="A12">
        <v>108</v>
      </c>
      <c t="n" s="5" r="B12">
        <v>405</v>
      </c>
      <c t="n" s="5" r="D12">
        <v>-8</v>
      </c>
    </row>
    <row r="13" spans="1:4">
      <c t="s" s="4" r="A13">
        <v>104</v>
      </c>
      <c t="n" s="5" r="B13">
        <v>630</v>
      </c>
      <c t="n" s="5" r="C13">
        <v>24</v>
      </c>
      <c t="n" s="5" r="D13">
        <v>475</v>
      </c>
    </row>
    <row r="14" spans="1:4">
      <c t="s" s="4" r="A14">
        <v>109</v>
      </c>
      <c t="n" s="5" r="B14">
        <v>641</v>
      </c>
      <c t="n" s="5" r="C14">
        <v>-42</v>
      </c>
      <c t="n" s="5" r="D14">
        <v>427</v>
      </c>
    </row>
    <row r="15" spans="1:4">
      <c t="s" s="4" r="A15">
        <v>110</v>
      </c>
      <c t="n" s="6" r="B15">
        <v>-19367</v>
      </c>
      <c t="n" s="6" r="C15">
        <v>-146446</v>
      </c>
      <c t="n" s="6" r="D15">
        <v>-669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s="1" r="A1">
        <v>646</v>
      </c>
      <c t="s" s="2" r="B1">
        <v>1</v>
      </c>
    </row>
    <row r="2" spans="1:5">
      <c t="s" s="2" r="B2">
        <v>2</v>
      </c>
      <c t="s" s="2" r="C2">
        <v>32</v>
      </c>
      <c t="s" s="2" r="D2">
        <v>70</v>
      </c>
      <c t="s" s="2" r="E2">
        <v>647</v>
      </c>
    </row>
    <row r="3" spans="1:5">
      <c t="s" s="3" r="A3">
        <v>648</v>
      </c>
    </row>
    <row r="4" spans="1:5">
      <c t="s" s="4" r="A4">
        <v>485</v>
      </c>
      <c t="n" s="6" r="B4">
        <v>9855000</v>
      </c>
      <c t="n" s="6" r="C4">
        <v>10429000</v>
      </c>
      <c t="n" s="6" r="D4">
        <v>12016000</v>
      </c>
    </row>
    <row r="5" spans="1:5">
      <c t="s" s="4" r="A5">
        <v>649</v>
      </c>
      <c t="n" s="5" r="B5">
        <v>0</v>
      </c>
      <c t="n" s="5" r="C5">
        <v>500000</v>
      </c>
      <c t="n" s="5" r="D5">
        <v>100000</v>
      </c>
    </row>
    <row r="6" spans="1:5">
      <c t="s" s="4" r="A6">
        <v>650</v>
      </c>
      <c t="n" s="6" r="B6">
        <v>0</v>
      </c>
      <c t="n" s="6" r="C6">
        <v>543000</v>
      </c>
      <c t="n" s="6" r="D6">
        <v>156000</v>
      </c>
    </row>
    <row r="7" spans="1:5">
      <c t="s" s="4" r="A7">
        <v>651</v>
      </c>
      <c t="s" s="4" r="B7">
        <v>346</v>
      </c>
    </row>
    <row r="8" spans="1:5">
      <c t="s" s="4" r="A8">
        <v>652</v>
      </c>
      <c t="n" s="5" r="B8">
        <v>200000</v>
      </c>
    </row>
    <row r="9" spans="1:5">
      <c t="s" s="4" r="A9">
        <v>653</v>
      </c>
      <c t="n" s="6" r="B9">
        <v>2600000</v>
      </c>
    </row>
    <row r="10" spans="1:5">
      <c t="s" s="4" r="A10">
        <v>654</v>
      </c>
      <c t="n" s="6" r="B10">
        <v>14800000</v>
      </c>
    </row>
    <row r="11" spans="1:5">
      <c t="s" s="4" r="A11">
        <v>655</v>
      </c>
    </row>
    <row r="12" spans="1:5">
      <c t="s" s="3" r="A12">
        <v>648</v>
      </c>
    </row>
    <row r="13" spans="1:5">
      <c t="s" s="4" r="A13">
        <v>656</v>
      </c>
      <c t="n" s="5" r="B13">
        <v>11411822</v>
      </c>
    </row>
    <row r="14" spans="1:5">
      <c t="s" s="4" r="A14">
        <v>657</v>
      </c>
      <c t="s" s="4" r="B14">
        <v>611</v>
      </c>
    </row>
    <row r="15" spans="1:5">
      <c t="s" s="4" r="A15">
        <v>658</v>
      </c>
      <c t="n" s="5" r="B15">
        <v>30000000</v>
      </c>
    </row>
    <row r="16" spans="1:5">
      <c t="s" s="4" r="A16">
        <v>659</v>
      </c>
      <c t="n" s="5" r="B16">
        <v>9348679</v>
      </c>
    </row>
    <row r="17" spans="1:5">
      <c t="s" s="4" r="A17">
        <v>660</v>
      </c>
    </row>
    <row r="18" spans="1:5">
      <c t="s" s="3" r="A18">
        <v>648</v>
      </c>
    </row>
    <row r="19" spans="1:5">
      <c t="s" s="4" r="A19">
        <v>656</v>
      </c>
      <c t="n" s="5" r="B19">
        <v>2047770</v>
      </c>
    </row>
    <row r="20" spans="1:5">
      <c t="s" s="4" r="A20">
        <v>659</v>
      </c>
      <c t="n" s="5" r="B20">
        <v>803142</v>
      </c>
    </row>
    <row r="21" spans="1:5">
      <c t="s" s="4" r="A21">
        <v>661</v>
      </c>
    </row>
    <row r="22" spans="1:5">
      <c t="s" s="3" r="A22">
        <v>648</v>
      </c>
    </row>
    <row r="23" spans="1:5">
      <c t="s" s="4" r="A23">
        <v>662</v>
      </c>
      <c t="s" s="4" r="B23">
        <v>663</v>
      </c>
    </row>
    <row r="24" spans="1:5">
      <c t="s" s="4" r="A24">
        <v>664</v>
      </c>
      <c t="s" s="4" r="B24">
        <v>665</v>
      </c>
    </row>
    <row r="25" spans="1:5">
      <c t="s" s="4" r="A25">
        <v>666</v>
      </c>
      <c t="s" s="4" r="B25">
        <v>667</v>
      </c>
    </row>
    <row r="26" spans="1:5">
      <c t="s" s="4" r="A26">
        <v>668</v>
      </c>
      <c t="s" s="4" r="B26">
        <v>669</v>
      </c>
    </row>
    <row r="27" spans="1:5">
      <c t="s" s="4" r="A27">
        <v>670</v>
      </c>
    </row>
    <row r="28" spans="1:5">
      <c t="s" s="3" r="A28">
        <v>648</v>
      </c>
    </row>
    <row r="29" spans="1:5">
      <c t="s" s="4" r="A29">
        <v>666</v>
      </c>
      <c t="s" s="4" r="B29">
        <v>667</v>
      </c>
      <c t="s" s="4" r="E29">
        <v>368</v>
      </c>
    </row>
    <row r="30" spans="1:5">
      <c t="s" s="4" r="A30">
        <v>671</v>
      </c>
      <c t="s" s="4" r="B30">
        <v>663</v>
      </c>
      <c t="s" s="4" r="E30">
        <v>614</v>
      </c>
    </row>
    <row r="31" spans="1:5">
      <c t="s" s="4" r="A31">
        <v>672</v>
      </c>
      <c t="s" s="4" r="E31">
        <v>673</v>
      </c>
    </row>
    <row r="32" spans="1:5">
      <c t="s" s="4" r="A32">
        <v>674</v>
      </c>
      <c t="s" s="4" r="E32">
        <v>663</v>
      </c>
    </row>
    <row r="33" spans="1:5">
      <c t="s" s="4" r="A33">
        <v>675</v>
      </c>
      <c t="s" s="4" r="B33">
        <v>676</v>
      </c>
    </row>
    <row r="34" spans="1:5">
      <c t="s" s="4" r="A34">
        <v>668</v>
      </c>
      <c t="s" s="4" r="B34">
        <v>67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t="s" s="1" r="A1">
        <v>678</v>
      </c>
      <c t="s" s="2" r="B1">
        <v>1</v>
      </c>
    </row>
    <row r="2" spans="1:4">
      <c t="s" s="2" r="B2">
        <v>2</v>
      </c>
      <c t="s" s="2" r="C2">
        <v>32</v>
      </c>
      <c t="s" s="2" r="D2">
        <v>70</v>
      </c>
    </row>
    <row r="3" spans="1:4">
      <c t="s" s="3" r="A3">
        <v>209</v>
      </c>
    </row>
    <row r="4" spans="1:4">
      <c t="s" s="4" r="A4">
        <v>679</v>
      </c>
      <c t="s" s="4" r="B4">
        <v>680</v>
      </c>
      <c t="s" s="4" r="C4">
        <v>680</v>
      </c>
      <c t="s" s="4" r="D4">
        <v>680</v>
      </c>
    </row>
    <row r="5" spans="1:4">
      <c t="s" s="4" r="A5">
        <v>681</v>
      </c>
      <c t="s" s="4" r="B5">
        <v>682</v>
      </c>
      <c t="s" s="4" r="C5">
        <v>683</v>
      </c>
      <c t="s" s="4" r="D5">
        <v>684</v>
      </c>
    </row>
    <row r="6" spans="1:4">
      <c t="s" s="4" r="A6">
        <v>685</v>
      </c>
      <c t="s" s="4" r="B6">
        <v>686</v>
      </c>
      <c t="s" s="4" r="C6">
        <v>686</v>
      </c>
      <c t="s" s="4" r="D6">
        <v>686</v>
      </c>
    </row>
    <row r="7" spans="1:4">
      <c t="s" s="4" r="A7">
        <v>687</v>
      </c>
      <c t="s" s="4" r="B7">
        <v>496</v>
      </c>
      <c t="s" s="4" r="C7">
        <v>688</v>
      </c>
      <c t="s" s="4" r="D7">
        <v>689</v>
      </c>
    </row>
    <row r="8" spans="1:4">
      <c t="s" s="4" r="A8">
        <v>690</v>
      </c>
      <c t="n" s="8" r="B8">
        <v>1.87</v>
      </c>
      <c t="n" s="8" r="C8">
        <v>3.67</v>
      </c>
      <c t="n" s="8" r="D8">
        <v>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r="1" spans="1:4">
      <c t="s" s="1" r="A1">
        <v>691</v>
      </c>
      <c t="s" s="2" r="B1">
        <v>1</v>
      </c>
    </row>
    <row r="2" spans="1:4">
      <c t="s" s="2" r="B2">
        <v>2</v>
      </c>
      <c t="s" s="2" r="C2">
        <v>32</v>
      </c>
      <c t="s" s="2" r="D2">
        <v>70</v>
      </c>
    </row>
    <row r="3" spans="1:4">
      <c t="s" s="3" r="A3">
        <v>209</v>
      </c>
    </row>
    <row r="4" spans="1:4">
      <c t="s" s="4" r="A4">
        <v>692</v>
      </c>
      <c t="n" s="5" r="B4">
        <v>7512592</v>
      </c>
      <c t="n" s="5" r="C4">
        <v>10039450</v>
      </c>
    </row>
    <row r="5" spans="1:4">
      <c t="s" s="4" r="A5">
        <v>693</v>
      </c>
      <c t="n" s="5" r="B5">
        <v>453608</v>
      </c>
      <c t="n" s="5" r="C5">
        <v>1449608</v>
      </c>
    </row>
    <row r="6" spans="1:4">
      <c t="s" s="4" r="A6">
        <v>694</v>
      </c>
      <c t="n" s="5" r="B6">
        <v>-211878</v>
      </c>
      <c t="n" s="5" r="C6">
        <v>-731936</v>
      </c>
    </row>
    <row r="7" spans="1:4">
      <c t="s" s="4" r="A7">
        <v>695</v>
      </c>
      <c t="n" s="5" r="B7">
        <v>-292815</v>
      </c>
      <c t="n" s="5" r="C7">
        <v>-790175</v>
      </c>
    </row>
    <row r="8" spans="1:4">
      <c t="s" s="4" r="A8">
        <v>696</v>
      </c>
      <c t="n" s="5" r="B8">
        <v>-1583066</v>
      </c>
      <c t="n" s="5" r="C8">
        <v>-2454355</v>
      </c>
    </row>
    <row r="9" spans="1:4">
      <c t="s" s="4" r="A9">
        <v>697</v>
      </c>
      <c t="n" s="5" r="B9">
        <v>5878441</v>
      </c>
      <c t="n" s="5" r="C9">
        <v>7512592</v>
      </c>
      <c t="n" s="5" r="D9">
        <v>10039450</v>
      </c>
    </row>
    <row r="10" spans="1:4">
      <c t="s" s="4" r="A10">
        <v>698</v>
      </c>
      <c t="n" s="8" r="B10">
        <v>10.32</v>
      </c>
      <c t="n" s="8" r="C10">
        <v>10.31</v>
      </c>
    </row>
    <row r="11" spans="1:4">
      <c t="s" s="4" r="A11">
        <v>699</v>
      </c>
      <c t="n" s="5" r="B11">
        <v>5757585</v>
      </c>
    </row>
    <row r="12" spans="1:4">
      <c t="s" s="4" r="A12">
        <v>700</v>
      </c>
      <c t="n" s="8" r="B12">
        <v>4.65</v>
      </c>
      <c t="n" s="11" r="C12">
        <v>8.98</v>
      </c>
    </row>
    <row r="13" spans="1:4">
      <c t="s" s="4" r="A13">
        <v>701</v>
      </c>
      <c t="n" s="5" r="B13">
        <v>4921713</v>
      </c>
    </row>
    <row r="14" spans="1:4">
      <c t="s" s="4" r="A14">
        <v>702</v>
      </c>
      <c t="n" s="8" r="B14">
        <v>4.6</v>
      </c>
      <c t="n" s="8" r="C14">
        <v>4.99</v>
      </c>
    </row>
    <row r="15" spans="1:4">
      <c t="s" s="4" r="A15">
        <v>703</v>
      </c>
      <c t="s" s="4" r="B15">
        <v>704</v>
      </c>
      <c t="s" s="4" r="C15">
        <v>705</v>
      </c>
      <c t="s" s="4" r="D15">
        <v>706</v>
      </c>
    </row>
    <row r="16" spans="1:4">
      <c t="s" s="4" r="A16">
        <v>707</v>
      </c>
      <c t="n" s="8" r="B16">
        <v>9.92</v>
      </c>
      <c t="n" s="8" r="C16">
        <v>10.75</v>
      </c>
    </row>
    <row r="17" spans="1:4">
      <c t="s" s="4" r="A17">
        <v>708</v>
      </c>
      <c t="s" s="4" r="B17">
        <v>709</v>
      </c>
    </row>
    <row r="18" spans="1:4">
      <c t="s" s="4" r="A18">
        <v>710</v>
      </c>
      <c t="n" s="8" r="B18">
        <v>10.46</v>
      </c>
      <c t="n" s="11" r="C18">
        <v>10.93</v>
      </c>
    </row>
    <row r="19" spans="1:4">
      <c t="s" s="4" r="A19">
        <v>711</v>
      </c>
      <c t="s" s="4" r="B19">
        <v>712</v>
      </c>
    </row>
    <row r="20" spans="1:4">
      <c t="s" s="4" r="A20">
        <v>713</v>
      </c>
      <c t="n" s="8" r="B20">
        <v>10.07</v>
      </c>
      <c t="n" s="8" r="C20">
        <v>10.32</v>
      </c>
      <c t="n" s="8" r="D20">
        <v>10.31</v>
      </c>
    </row>
    <row r="21" spans="1:4">
      <c t="s" s="4" r="A21">
        <v>714</v>
      </c>
      <c t="n" s="6" r="B21">
        <v>950759</v>
      </c>
      <c t="n" s="6" r="C21">
        <v>225182</v>
      </c>
      <c t="n" s="6" r="D21">
        <v>5693691</v>
      </c>
    </row>
    <row r="22" spans="1:4">
      <c t="s" s="4" r="A22">
        <v>715</v>
      </c>
      <c t="n" s="8" r="B22">
        <v>10.13</v>
      </c>
    </row>
    <row r="23" spans="1:4">
      <c t="s" s="4" r="A23">
        <v>716</v>
      </c>
      <c t="n" s="6" r="B23">
        <v>888953</v>
      </c>
    </row>
    <row r="24" spans="1:4">
      <c t="s" s="4" r="A24">
        <v>717</v>
      </c>
      <c t="n" s="8" r="B24">
        <v>10.52</v>
      </c>
    </row>
    <row r="25" spans="1:4">
      <c t="s" s="4" r="A25">
        <v>718</v>
      </c>
      <c t="n" s="6" r="B25">
        <v>4843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r="1" spans="1:4">
      <c t="s" s="1" r="A1">
        <v>719</v>
      </c>
      <c t="s" s="2" r="B1">
        <v>1</v>
      </c>
    </row>
    <row r="2" spans="1:4">
      <c t="s" s="2" r="B2">
        <v>2</v>
      </c>
      <c t="s" s="2" r="C2">
        <v>32</v>
      </c>
      <c t="s" s="2" r="D2">
        <v>70</v>
      </c>
    </row>
    <row r="3" spans="1:4">
      <c t="s" s="3" r="A3">
        <v>720</v>
      </c>
    </row>
    <row r="4" spans="1:4">
      <c t="s" s="4" r="A4">
        <v>721</v>
      </c>
      <c t="n" s="5" r="B4">
        <v>5878441</v>
      </c>
      <c t="n" s="5" r="C4">
        <v>7512592</v>
      </c>
      <c t="n" s="5" r="D4">
        <v>10039450</v>
      </c>
    </row>
    <row r="5" spans="1:4">
      <c t="s" s="4" r="A5">
        <v>722</v>
      </c>
      <c t="s" s="4" r="B5">
        <v>704</v>
      </c>
      <c t="s" s="4" r="C5">
        <v>705</v>
      </c>
      <c t="s" s="4" r="D5">
        <v>706</v>
      </c>
    </row>
    <row r="6" spans="1:4">
      <c t="s" s="4" r="A6">
        <v>723</v>
      </c>
      <c t="n" s="8" r="B6">
        <v>10.07</v>
      </c>
      <c t="n" s="8" r="C6">
        <v>10.32</v>
      </c>
      <c t="n" s="8" r="D6">
        <v>10.31</v>
      </c>
    </row>
    <row r="7" spans="1:4">
      <c t="s" s="4" r="A7">
        <v>724</v>
      </c>
    </row>
    <row r="8" spans="1:4">
      <c t="s" s="3" r="A8">
        <v>720</v>
      </c>
    </row>
    <row r="9" spans="1:4">
      <c t="s" s="4" r="A9">
        <v>725</v>
      </c>
      <c t="n" s="11" r="B9">
        <v>3.91</v>
      </c>
    </row>
    <row r="10" spans="1:4">
      <c t="s" s="4" r="A10">
        <v>726</v>
      </c>
      <c t="n" s="8" r="B10">
        <v>5.94</v>
      </c>
    </row>
    <row r="11" spans="1:4">
      <c t="s" s="4" r="A11">
        <v>721</v>
      </c>
      <c t="n" s="5" r="B11">
        <v>677001</v>
      </c>
    </row>
    <row r="12" spans="1:4">
      <c t="s" s="4" r="A12">
        <v>722</v>
      </c>
      <c t="s" s="4" r="B12">
        <v>727</v>
      </c>
    </row>
    <row r="13" spans="1:4">
      <c t="s" s="4" r="A13">
        <v>723</v>
      </c>
      <c t="n" s="8" r="B13">
        <v>5.06</v>
      </c>
    </row>
    <row r="14" spans="1:4">
      <c t="s" s="4" r="A14">
        <v>728</v>
      </c>
      <c t="n" s="5" r="B14">
        <v>307732</v>
      </c>
    </row>
    <row r="15" spans="1:4">
      <c t="s" s="4" r="A15">
        <v>729</v>
      </c>
      <c t="n" s="8" r="B15">
        <v>4.9</v>
      </c>
    </row>
    <row r="16" spans="1:4">
      <c t="s" s="4" r="A16">
        <v>730</v>
      </c>
    </row>
    <row r="17" spans="1:4">
      <c t="s" s="3" r="A17">
        <v>720</v>
      </c>
    </row>
    <row r="18" spans="1:4">
      <c t="s" s="4" r="A18">
        <v>725</v>
      </c>
      <c t="n" s="11" r="B18">
        <v>5.96</v>
      </c>
    </row>
    <row r="19" spans="1:4">
      <c t="s" s="4" r="A19">
        <v>726</v>
      </c>
      <c t="n" s="6" r="B19">
        <v>9</v>
      </c>
    </row>
    <row r="20" spans="1:4">
      <c t="s" s="4" r="A20">
        <v>721</v>
      </c>
      <c t="n" s="5" r="B20">
        <v>476045</v>
      </c>
    </row>
    <row r="21" spans="1:4">
      <c t="s" s="4" r="A21">
        <v>722</v>
      </c>
      <c t="s" s="4" r="B21">
        <v>731</v>
      </c>
    </row>
    <row r="22" spans="1:4">
      <c t="s" s="4" r="A22">
        <v>723</v>
      </c>
      <c t="n" s="8" r="B22">
        <v>7.5</v>
      </c>
    </row>
    <row r="23" spans="1:4">
      <c t="s" s="4" r="A23">
        <v>728</v>
      </c>
      <c t="n" s="5" r="B23">
        <v>397419</v>
      </c>
    </row>
    <row r="24" spans="1:4">
      <c t="s" s="4" r="A24">
        <v>729</v>
      </c>
      <c t="n" s="8" r="B24">
        <v>7.48</v>
      </c>
    </row>
    <row r="25" spans="1:4">
      <c t="s" s="4" r="A25">
        <v>732</v>
      </c>
    </row>
    <row r="26" spans="1:4">
      <c t="s" s="3" r="A26">
        <v>720</v>
      </c>
    </row>
    <row r="27" spans="1:4">
      <c t="s" s="4" r="A27">
        <v>725</v>
      </c>
      <c t="n" s="11" r="B27">
        <v>9.01</v>
      </c>
    </row>
    <row r="28" spans="1:4">
      <c t="s" s="4" r="A28">
        <v>726</v>
      </c>
      <c t="n" s="8" r="B28">
        <v>9.01</v>
      </c>
    </row>
    <row r="29" spans="1:4">
      <c t="s" s="4" r="A29">
        <v>721</v>
      </c>
      <c t="n" s="5" r="B29">
        <v>798014</v>
      </c>
    </row>
    <row r="30" spans="1:4">
      <c t="s" s="4" r="A30">
        <v>722</v>
      </c>
      <c t="s" s="4" r="B30">
        <v>733</v>
      </c>
    </row>
    <row r="31" spans="1:4">
      <c t="s" s="4" r="A31">
        <v>723</v>
      </c>
      <c t="n" s="8" r="B31">
        <v>9.01</v>
      </c>
    </row>
    <row r="32" spans="1:4">
      <c t="s" s="4" r="A32">
        <v>728</v>
      </c>
      <c t="n" s="5" r="B32">
        <v>798014</v>
      </c>
    </row>
    <row r="33" spans="1:4">
      <c t="s" s="4" r="A33">
        <v>729</v>
      </c>
      <c t="n" s="8" r="B33">
        <v>9.01</v>
      </c>
    </row>
    <row r="34" spans="1:4">
      <c t="s" s="4" r="A34">
        <v>734</v>
      </c>
    </row>
    <row r="35" spans="1:4">
      <c t="s" s="3" r="A35">
        <v>720</v>
      </c>
    </row>
    <row r="36" spans="1:4">
      <c t="s" s="4" r="A36">
        <v>725</v>
      </c>
      <c t="n" s="11" r="B36">
        <v>9.23</v>
      </c>
    </row>
    <row r="37" spans="1:4">
      <c t="s" s="4" r="A37">
        <v>726</v>
      </c>
      <c t="n" s="8" r="B37">
        <v>9.550000000000001</v>
      </c>
    </row>
    <row r="38" spans="1:4">
      <c t="s" s="4" r="A38">
        <v>721</v>
      </c>
      <c t="n" s="5" r="B38">
        <v>959877</v>
      </c>
    </row>
    <row r="39" spans="1:4">
      <c t="s" s="4" r="A39">
        <v>722</v>
      </c>
      <c t="s" s="4" r="B39">
        <v>735</v>
      </c>
    </row>
    <row r="40" spans="1:4">
      <c t="s" s="4" r="A40">
        <v>723</v>
      </c>
      <c t="n" s="8" r="B40">
        <v>9.470000000000001</v>
      </c>
    </row>
    <row r="41" spans="1:4">
      <c t="s" s="4" r="A41">
        <v>728</v>
      </c>
      <c t="n" s="5" r="B41">
        <v>642124</v>
      </c>
    </row>
    <row r="42" spans="1:4">
      <c t="s" s="4" r="A42">
        <v>729</v>
      </c>
      <c t="n" s="8" r="B42">
        <v>9.43</v>
      </c>
    </row>
    <row r="43" spans="1:4">
      <c t="s" s="4" r="A43">
        <v>736</v>
      </c>
    </row>
    <row r="44" spans="1:4">
      <c t="s" s="3" r="A44">
        <v>720</v>
      </c>
    </row>
    <row r="45" spans="1:4">
      <c t="s" s="4" r="A45">
        <v>725</v>
      </c>
      <c t="n" s="11" r="B45">
        <v>9.640000000000001</v>
      </c>
    </row>
    <row r="46" spans="1:4">
      <c t="s" s="4" r="A46">
        <v>726</v>
      </c>
      <c t="n" s="8" r="B46">
        <v>9.91</v>
      </c>
    </row>
    <row r="47" spans="1:4">
      <c t="s" s="4" r="A47">
        <v>721</v>
      </c>
      <c t="n" s="5" r="B47">
        <v>655205</v>
      </c>
    </row>
    <row r="48" spans="1:4">
      <c t="s" s="4" r="A48">
        <v>722</v>
      </c>
      <c t="s" s="4" r="B48">
        <v>737</v>
      </c>
    </row>
    <row r="49" spans="1:4">
      <c t="s" s="4" r="A49">
        <v>723</v>
      </c>
      <c t="n" s="8" r="B49">
        <v>9.68</v>
      </c>
    </row>
    <row r="50" spans="1:4">
      <c t="s" s="4" r="A50">
        <v>728</v>
      </c>
      <c t="n" s="5" r="B50">
        <v>496196</v>
      </c>
    </row>
    <row r="51" spans="1:4">
      <c t="s" s="4" r="A51">
        <v>729</v>
      </c>
      <c t="n" s="8" r="B51">
        <v>9.69</v>
      </c>
    </row>
    <row r="52" spans="1:4">
      <c t="s" s="4" r="A52">
        <v>738</v>
      </c>
    </row>
    <row r="53" spans="1:4">
      <c t="s" s="3" r="A53">
        <v>720</v>
      </c>
    </row>
    <row r="54" spans="1:4">
      <c t="s" s="4" r="A54">
        <v>725</v>
      </c>
      <c t="n" s="11" r="B54">
        <v>10.28</v>
      </c>
    </row>
    <row r="55" spans="1:4">
      <c t="s" s="4" r="A55">
        <v>726</v>
      </c>
      <c t="n" s="8" r="B55">
        <v>10.28</v>
      </c>
    </row>
    <row r="56" spans="1:4">
      <c t="s" s="4" r="A56">
        <v>721</v>
      </c>
      <c t="n" s="5" r="B56">
        <v>631536</v>
      </c>
    </row>
    <row r="57" spans="1:4">
      <c t="s" s="4" r="A57">
        <v>722</v>
      </c>
      <c t="s" s="4" r="B57">
        <v>739</v>
      </c>
    </row>
    <row r="58" spans="1:4">
      <c t="s" s="4" r="A58">
        <v>723</v>
      </c>
      <c t="n" s="8" r="B58">
        <v>10.28</v>
      </c>
    </row>
    <row r="59" spans="1:4">
      <c t="s" s="4" r="A59">
        <v>728</v>
      </c>
      <c t="n" s="5" r="B59">
        <v>631536</v>
      </c>
    </row>
    <row r="60" spans="1:4">
      <c t="s" s="4" r="A60">
        <v>729</v>
      </c>
      <c t="n" s="8" r="B60">
        <v>10.28</v>
      </c>
    </row>
    <row r="61" spans="1:4">
      <c t="s" s="4" r="A61">
        <v>740</v>
      </c>
    </row>
    <row r="62" spans="1:4">
      <c t="s" s="3" r="A62">
        <v>720</v>
      </c>
    </row>
    <row r="63" spans="1:4">
      <c t="s" s="4" r="A63">
        <v>725</v>
      </c>
      <c t="n" s="11" r="B63">
        <v>10.34</v>
      </c>
    </row>
    <row r="64" spans="1:4">
      <c t="s" s="4" r="A64">
        <v>726</v>
      </c>
      <c t="n" s="8" r="B64">
        <v>11.67</v>
      </c>
    </row>
    <row r="65" spans="1:4">
      <c t="s" s="4" r="A65">
        <v>721</v>
      </c>
      <c t="n" s="5" r="B65">
        <v>1006268</v>
      </c>
    </row>
    <row r="66" spans="1:4">
      <c t="s" s="4" r="A66">
        <v>722</v>
      </c>
      <c t="s" s="4" r="B66">
        <v>741</v>
      </c>
    </row>
    <row r="67" spans="1:4">
      <c t="s" s="4" r="A67">
        <v>723</v>
      </c>
      <c t="n" s="8" r="B67">
        <v>11.32</v>
      </c>
    </row>
    <row r="68" spans="1:4">
      <c t="s" s="4" r="A68">
        <v>728</v>
      </c>
      <c t="n" s="5" r="B68">
        <v>974197</v>
      </c>
    </row>
    <row r="69" spans="1:4">
      <c t="s" s="4" r="A69">
        <v>729</v>
      </c>
      <c t="n" s="8" r="B69">
        <v>11.31</v>
      </c>
    </row>
    <row r="70" spans="1:4">
      <c t="s" s="4" r="A70">
        <v>742</v>
      </c>
    </row>
    <row r="71" spans="1:4">
      <c t="s" s="3" r="A71">
        <v>720</v>
      </c>
    </row>
    <row r="72" spans="1:4">
      <c t="s" s="4" r="A72">
        <v>725</v>
      </c>
      <c t="n" s="11" r="B72">
        <v>12.43</v>
      </c>
    </row>
    <row r="73" spans="1:4">
      <c t="s" s="4" r="A73">
        <v>726</v>
      </c>
      <c t="n" s="8" r="B73">
        <v>15.6</v>
      </c>
    </row>
    <row r="74" spans="1:4">
      <c t="s" s="4" r="A74">
        <v>721</v>
      </c>
      <c t="n" s="5" r="B74">
        <v>181000</v>
      </c>
    </row>
    <row r="75" spans="1:4">
      <c t="s" s="4" r="A75">
        <v>722</v>
      </c>
      <c t="s" s="4" r="B75">
        <v>743</v>
      </c>
    </row>
    <row r="76" spans="1:4">
      <c t="s" s="4" r="A76">
        <v>723</v>
      </c>
      <c t="n" s="8" r="B76">
        <v>14.19</v>
      </c>
    </row>
    <row r="77" spans="1:4">
      <c t="s" s="4" r="A77">
        <v>728</v>
      </c>
      <c t="n" s="5" r="B77">
        <v>181000</v>
      </c>
    </row>
    <row r="78" spans="1:4">
      <c t="s" s="4" r="A78">
        <v>729</v>
      </c>
      <c t="n" s="8" r="B78">
        <v>14.19</v>
      </c>
    </row>
    <row r="79" spans="1:4">
      <c t="s" s="4" r="A79">
        <v>744</v>
      </c>
    </row>
    <row r="80" spans="1:4">
      <c t="s" s="3" r="A80">
        <v>720</v>
      </c>
    </row>
    <row r="81" spans="1:4">
      <c t="s" s="4" r="A81">
        <v>725</v>
      </c>
      <c t="n" s="11" r="B81">
        <v>16.89</v>
      </c>
    </row>
    <row r="82" spans="1:4">
      <c t="s" s="4" r="A82">
        <v>726</v>
      </c>
      <c t="n" s="8" r="B82">
        <v>16.89</v>
      </c>
    </row>
    <row r="83" spans="1:4">
      <c t="s" s="4" r="A83">
        <v>721</v>
      </c>
      <c t="n" s="5" r="B83">
        <v>104295</v>
      </c>
    </row>
    <row r="84" spans="1:4">
      <c t="s" s="4" r="A84">
        <v>722</v>
      </c>
      <c t="s" s="4" r="B84">
        <v>745</v>
      </c>
    </row>
    <row r="85" spans="1:4">
      <c t="s" s="4" r="A85">
        <v>723</v>
      </c>
      <c t="n" s="8" r="B85">
        <v>16.89</v>
      </c>
    </row>
    <row r="86" spans="1:4">
      <c t="s" s="4" r="A86">
        <v>728</v>
      </c>
      <c t="n" s="5" r="B86">
        <v>104295</v>
      </c>
    </row>
    <row r="87" spans="1:4">
      <c t="s" s="4" r="A87">
        <v>729</v>
      </c>
      <c t="n" s="8" r="B87">
        <v>16.89</v>
      </c>
    </row>
    <row r="88" spans="1:4">
      <c t="s" s="4" r="A88">
        <v>746</v>
      </c>
    </row>
    <row r="89" spans="1:4">
      <c t="s" s="3" r="A89">
        <v>720</v>
      </c>
    </row>
    <row r="90" spans="1:4">
      <c t="s" s="4" r="A90">
        <v>725</v>
      </c>
      <c t="n" s="5" r="B90">
        <v>19</v>
      </c>
    </row>
    <row r="91" spans="1:4">
      <c t="s" s="4" r="A91">
        <v>726</v>
      </c>
      <c t="n" s="6" r="B91">
        <v>19</v>
      </c>
    </row>
    <row r="92" spans="1:4">
      <c t="s" s="4" r="A92">
        <v>721</v>
      </c>
      <c t="n" s="5" r="B92">
        <v>389200</v>
      </c>
    </row>
    <row r="93" spans="1:4">
      <c t="s" s="4" r="A93">
        <v>722</v>
      </c>
      <c t="s" s="4" r="B93">
        <v>747</v>
      </c>
    </row>
    <row r="94" spans="1:4">
      <c t="s" s="4" r="A94">
        <v>723</v>
      </c>
      <c t="n" s="6" r="B94">
        <v>19</v>
      </c>
    </row>
    <row r="95" spans="1:4">
      <c t="s" s="4" r="A95">
        <v>728</v>
      </c>
      <c t="n" s="5" r="B95">
        <v>389200</v>
      </c>
    </row>
    <row r="96" spans="1:4">
      <c t="s" s="4" r="A96">
        <v>729</v>
      </c>
      <c t="n" s="6" r="B96">
        <v>19</v>
      </c>
    </row>
    <row r="97" spans="1:4">
      <c t="s" s="4" r="A97">
        <v>748</v>
      </c>
    </row>
    <row r="98" spans="1:4">
      <c t="s" s="3" r="A98">
        <v>720</v>
      </c>
    </row>
    <row r="99" spans="1:4">
      <c t="s" s="4" r="A99">
        <v>725</v>
      </c>
      <c t="n" s="11" r="B99">
        <v>3.91</v>
      </c>
    </row>
    <row r="100" spans="1:4">
      <c t="s" s="4" r="A100">
        <v>726</v>
      </c>
      <c t="n" s="6" r="B100">
        <v>19</v>
      </c>
    </row>
    <row r="101" spans="1:4">
      <c t="s" s="4" r="A101">
        <v>721</v>
      </c>
      <c t="n" s="5" r="B101">
        <v>5878441</v>
      </c>
    </row>
    <row r="102" spans="1:4">
      <c t="s" s="4" r="A102">
        <v>722</v>
      </c>
      <c t="s" s="4" r="B102">
        <v>704</v>
      </c>
    </row>
    <row r="103" spans="1:4">
      <c t="s" s="4" r="A103">
        <v>723</v>
      </c>
      <c t="n" s="8" r="B103">
        <v>10.07</v>
      </c>
    </row>
    <row r="104" spans="1:4">
      <c t="s" s="4" r="A104">
        <v>728</v>
      </c>
      <c t="n" s="5" r="B104">
        <v>4921713</v>
      </c>
    </row>
    <row r="105" spans="1:4">
      <c t="s" s="4" r="A105">
        <v>729</v>
      </c>
      <c t="n" s="8" r="B105">
        <v>10.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49</v>
      </c>
      <c t="s" s="2" r="B1">
        <v>1</v>
      </c>
    </row>
    <row r="2" spans="1:4">
      <c t="s" s="2" r="B2">
        <v>2</v>
      </c>
      <c t="s" s="2" r="C2">
        <v>32</v>
      </c>
      <c t="s" s="2" r="D2">
        <v>70</v>
      </c>
    </row>
    <row r="3" spans="1:4">
      <c t="s" s="3" r="A3">
        <v>209</v>
      </c>
    </row>
    <row r="4" spans="1:4">
      <c t="s" s="4" r="A4">
        <v>750</v>
      </c>
      <c t="n" s="6" r="B4">
        <v>131</v>
      </c>
      <c t="n" s="6" r="C4">
        <v>1875</v>
      </c>
      <c t="n" s="6" r="D4">
        <v>423</v>
      </c>
    </row>
    <row r="5" spans="1:4">
      <c t="s" s="4" r="A5">
        <v>751</v>
      </c>
      <c t="n" s="6" r="B5">
        <v>975</v>
      </c>
      <c t="n" s="6" r="C5">
        <v>3652</v>
      </c>
      <c t="n" s="5" r="D5">
        <v>457</v>
      </c>
    </row>
    <row r="6" spans="1:4">
      <c t="s" s="4" r="A6">
        <v>752</v>
      </c>
      <c t="n" s="6" r="D6">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t="s" s="1" r="A1">
        <v>753</v>
      </c>
      <c t="s" s="2" r="B1">
        <v>1</v>
      </c>
    </row>
    <row r="2" spans="1:4">
      <c t="s" s="2" r="B2">
        <v>2</v>
      </c>
      <c t="s" s="2" r="C2">
        <v>32</v>
      </c>
      <c t="s" s="2" r="D2">
        <v>70</v>
      </c>
    </row>
    <row r="3" spans="1:4">
      <c t="s" s="3" r="A3">
        <v>209</v>
      </c>
    </row>
    <row r="4" spans="1:4">
      <c t="s" s="4" r="A4">
        <v>692</v>
      </c>
      <c t="n" s="5" r="B4">
        <v>1647337</v>
      </c>
      <c t="n" s="5" r="C4">
        <v>1660209</v>
      </c>
    </row>
    <row r="5" spans="1:4">
      <c t="s" s="4" r="A5">
        <v>693</v>
      </c>
      <c t="n" s="5" r="B5">
        <v>3443278</v>
      </c>
      <c t="n" s="5" r="C5">
        <v>1049276</v>
      </c>
    </row>
    <row r="6" spans="1:4">
      <c t="s" s="4" r="A6">
        <v>754</v>
      </c>
      <c t="n" s="5" r="B6">
        <v>-606209</v>
      </c>
      <c t="n" s="5" r="C6">
        <v>-650254</v>
      </c>
    </row>
    <row r="7" spans="1:4">
      <c t="s" s="4" r="A7">
        <v>695</v>
      </c>
      <c t="n" s="5" r="B7">
        <v>-751776</v>
      </c>
      <c t="n" s="5" r="C7">
        <v>-411894</v>
      </c>
    </row>
    <row r="8" spans="1:4">
      <c t="s" s="4" r="A8">
        <v>697</v>
      </c>
      <c t="n" s="5" r="B8">
        <v>3732630</v>
      </c>
      <c t="n" s="5" r="C8">
        <v>1647337</v>
      </c>
      <c t="n" s="5" r="D8">
        <v>1660209</v>
      </c>
    </row>
    <row r="9" spans="1:4">
      <c t="s" s="4" r="A9">
        <v>755</v>
      </c>
      <c t="n" s="8" r="B9">
        <v>10.1</v>
      </c>
      <c t="n" s="8" r="C9">
        <v>9.699999999999999</v>
      </c>
    </row>
    <row r="10" spans="1:4">
      <c t="s" s="4" r="A10">
        <v>756</v>
      </c>
      <c t="n" s="11" r="B10">
        <v>5.26</v>
      </c>
      <c t="n" s="11" r="C10">
        <v>9.109999999999999</v>
      </c>
    </row>
    <row r="11" spans="1:4">
      <c t="s" s="4" r="A11">
        <v>757</v>
      </c>
      <c t="n" s="11" r="B11">
        <v>5.11</v>
      </c>
      <c t="n" s="11" r="C11">
        <v>7.81</v>
      </c>
    </row>
    <row r="12" spans="1:4">
      <c t="s" s="4" r="A12">
        <v>758</v>
      </c>
      <c t="n" s="11" r="B12">
        <v>7.04</v>
      </c>
      <c t="n" s="11" r="C12">
        <v>9.57</v>
      </c>
    </row>
    <row r="13" spans="1:4">
      <c t="s" s="4" r="A13">
        <v>759</v>
      </c>
      <c t="n" s="8" r="B13">
        <v>7.06</v>
      </c>
      <c t="n" s="8" r="C13">
        <v>10.1</v>
      </c>
      <c t="n" s="8" r="D13">
        <v>9.699999999999999</v>
      </c>
    </row>
    <row r="14" spans="1:4">
      <c t="s" s="4" r="A14">
        <v>760</v>
      </c>
      <c t="n" s="6" r="B14">
        <v>9077</v>
      </c>
      <c t="n" s="6" r="C14">
        <v>14328</v>
      </c>
    </row>
    <row r="15" spans="1:4">
      <c t="s" s="4" r="A15">
        <v>703</v>
      </c>
      <c t="s" s="4" r="B15">
        <v>761</v>
      </c>
      <c t="s" s="4" r="C15">
        <v>761</v>
      </c>
      <c t="s" s="4" r="D15">
        <v>762</v>
      </c>
    </row>
    <row r="16" spans="1:4">
      <c t="s" s="4" r="A16">
        <v>763</v>
      </c>
      <c t="n" s="6" r="B16">
        <v>24064</v>
      </c>
      <c t="n" s="6" r="C16">
        <v>9077</v>
      </c>
      <c t="n" s="6" r="D16">
        <v>143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64</v>
      </c>
      <c t="s" s="2" r="B1">
        <v>1</v>
      </c>
    </row>
    <row r="2" spans="1:4">
      <c t="s" s="2" r="B2">
        <v>2</v>
      </c>
      <c t="s" s="2" r="C2">
        <v>32</v>
      </c>
      <c t="s" s="2" r="D2">
        <v>70</v>
      </c>
    </row>
    <row r="3" spans="1:4">
      <c t="s" s="3" r="A3">
        <v>212</v>
      </c>
    </row>
    <row r="4" spans="1:4">
      <c t="s" s="4" r="A4">
        <v>765</v>
      </c>
      <c t="n" s="5" r="B4">
        <v>0</v>
      </c>
      <c t="n" s="5" r="C4">
        <v>0</v>
      </c>
      <c t="n" s="5" r="D4">
        <v>638365</v>
      </c>
    </row>
    <row r="5" spans="1:4">
      <c t="s" s="4" r="A5">
        <v>766</v>
      </c>
      <c t="n" s="6" r="D5">
        <v>61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6"/>
  </cols>
  <sheetData>
    <row r="1" spans="1:3">
      <c t="s" s="1" r="A1">
        <v>767</v>
      </c>
      <c t="s" s="2" r="B1">
        <v>768</v>
      </c>
      <c t="s" s="2" r="C1">
        <v>769</v>
      </c>
    </row>
    <row r="2" spans="1:3">
      <c t="s" s="3" r="A2">
        <v>770</v>
      </c>
    </row>
    <row r="3" spans="1:3">
      <c t="s" s="4" r="A3">
        <v>771</v>
      </c>
      <c t="s" s="4" r="C3">
        <v>772</v>
      </c>
    </row>
    <row r="4" spans="1:3">
      <c t="s" s="4" r="A4">
        <v>773</v>
      </c>
    </row>
    <row r="5" spans="1:3">
      <c t="s" s="3" r="A5">
        <v>770</v>
      </c>
    </row>
    <row r="6" spans="1:3">
      <c t="s" s="4" r="A6">
        <v>774</v>
      </c>
      <c t="n" s="6" r="C6">
        <v>37400</v>
      </c>
    </row>
    <row r="7" spans="1:3">
      <c t="s" s="4" r="A7">
        <v>775</v>
      </c>
    </row>
    <row r="8" spans="1:3">
      <c t="s" s="3" r="A8">
        <v>770</v>
      </c>
    </row>
    <row r="9" spans="1:3">
      <c t="s" s="4" r="A9">
        <v>776</v>
      </c>
      <c t="n" s="5" r="B9">
        <v>1436781</v>
      </c>
    </row>
    <row r="10" spans="1:3">
      <c t="s" s="4" r="A10">
        <v>777</v>
      </c>
      <c t="n" s="6" r="B10">
        <v>14367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78</v>
      </c>
      <c t="s" s="2" r="B1">
        <v>1</v>
      </c>
    </row>
    <row r="2" spans="1:4">
      <c t="s" s="2" r="B2">
        <v>2</v>
      </c>
      <c t="s" s="2" r="C2">
        <v>32</v>
      </c>
      <c t="s" s="2" r="D2">
        <v>70</v>
      </c>
    </row>
    <row r="3" spans="1:4">
      <c t="s" s="3" r="A3">
        <v>779</v>
      </c>
    </row>
    <row r="4" spans="1:4">
      <c t="s" s="4" r="A4">
        <v>780</v>
      </c>
      <c t="n" s="6" r="B4">
        <v>282140</v>
      </c>
      <c t="n" s="6" r="C4">
        <v>282549</v>
      </c>
      <c t="n" s="6" r="D4">
        <v>305101</v>
      </c>
    </row>
    <row r="5" spans="1:4">
      <c t="s" s="4" r="A5">
        <v>781</v>
      </c>
      <c t="n" s="5" r="B5">
        <v>9545</v>
      </c>
      <c t="n" s="5" r="C5">
        <v>24189</v>
      </c>
      <c t="n" s="5" r="D5">
        <v>47872</v>
      </c>
    </row>
    <row r="6" spans="1:4">
      <c t="s" s="4" r="A6">
        <v>143</v>
      </c>
      <c t="n" s="5" r="B6">
        <v>-18867</v>
      </c>
      <c t="n" s="5" r="C6">
        <v>-26097</v>
      </c>
      <c t="n" s="5" r="D6">
        <v>-32325</v>
      </c>
    </row>
    <row r="7" spans="1:4">
      <c t="s" s="4" r="A7">
        <v>485</v>
      </c>
      <c t="n" s="5" r="B7">
        <v>-9855</v>
      </c>
      <c t="n" s="5" r="C7">
        <v>-10429</v>
      </c>
      <c t="n" s="5" r="D7">
        <v>-12016</v>
      </c>
    </row>
    <row r="8" spans="1:4">
      <c t="s" s="4" r="A8">
        <v>80</v>
      </c>
      <c t="n" s="5" r="B8">
        <v>0</v>
      </c>
      <c t="n" s="5" r="C8">
        <v>-95641</v>
      </c>
      <c t="n" s="5" r="D8">
        <v>-92350</v>
      </c>
    </row>
    <row r="9" spans="1:4">
      <c t="s" s="4" r="A9">
        <v>81</v>
      </c>
      <c t="n" s="5" r="B9">
        <v>-19177</v>
      </c>
      <c t="n" s="5" r="C9">
        <v>-107978</v>
      </c>
      <c t="n" s="5" r="D9">
        <v>-88819</v>
      </c>
    </row>
    <row r="10" spans="1:4">
      <c t="s" s="4" r="A10">
        <v>355</v>
      </c>
    </row>
    <row r="11" spans="1:4">
      <c t="s" s="3" r="A11">
        <v>779</v>
      </c>
    </row>
    <row r="12" spans="1:4">
      <c t="s" s="4" r="A12">
        <v>780</v>
      </c>
      <c t="n" s="5" r="B12">
        <v>281225</v>
      </c>
      <c t="n" s="5" r="C12">
        <v>281490</v>
      </c>
      <c t="n" s="5" r="D12">
        <v>304085</v>
      </c>
    </row>
    <row r="13" spans="1:4">
      <c t="s" s="4" r="A13">
        <v>781</v>
      </c>
      <c t="n" s="5" r="B13">
        <v>9007</v>
      </c>
      <c t="n" s="5" r="C13">
        <v>23558</v>
      </c>
      <c t="n" s="5" r="D13">
        <v>47316</v>
      </c>
    </row>
    <row r="14" spans="1:4">
      <c t="s" s="4" r="A14">
        <v>782</v>
      </c>
    </row>
    <row r="15" spans="1:4">
      <c t="s" s="3" r="A15">
        <v>779</v>
      </c>
    </row>
    <row r="16" spans="1:4">
      <c t="s" s="4" r="A16">
        <v>780</v>
      </c>
      <c t="n" s="5" r="B16">
        <v>915</v>
      </c>
      <c t="n" s="5" r="C16">
        <v>1059</v>
      </c>
      <c t="n" s="5" r="D16">
        <v>1016</v>
      </c>
    </row>
    <row r="17" spans="1:4">
      <c t="s" s="4" r="A17">
        <v>781</v>
      </c>
      <c t="n" s="6" r="B17">
        <v>538</v>
      </c>
      <c t="n" s="6" r="C17">
        <v>631</v>
      </c>
      <c t="n" s="6" r="D17">
        <v>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83</v>
      </c>
      <c t="s" s="2" r="B1">
        <v>1</v>
      </c>
    </row>
    <row r="2" spans="1:4">
      <c t="s" s="2" r="B2">
        <v>2</v>
      </c>
      <c t="s" s="2" r="C2">
        <v>32</v>
      </c>
      <c t="s" s="2" r="D2">
        <v>70</v>
      </c>
    </row>
    <row r="3" spans="1:4">
      <c t="s" s="3" r="A3">
        <v>784</v>
      </c>
    </row>
    <row r="4" spans="1:4">
      <c t="s" s="4" r="A4">
        <v>780</v>
      </c>
      <c t="n" s="6" r="B4">
        <v>282140</v>
      </c>
      <c t="n" s="6" r="C4">
        <v>282549</v>
      </c>
      <c t="n" s="6" r="D4">
        <v>305101</v>
      </c>
    </row>
    <row r="5" spans="1:4">
      <c t="s" s="3" r="A5">
        <v>785</v>
      </c>
    </row>
    <row r="6" spans="1:4">
      <c t="s" s="4" r="A6">
        <v>786</v>
      </c>
      <c t="n" s="5" r="B6">
        <v>8565</v>
      </c>
      <c t="n" s="5" r="C6">
        <v>11126</v>
      </c>
    </row>
    <row r="7" spans="1:4">
      <c t="s" s="4" r="A7">
        <v>787</v>
      </c>
    </row>
    <row r="8" spans="1:4">
      <c t="s" s="3" r="A8">
        <v>784</v>
      </c>
    </row>
    <row r="9" spans="1:4">
      <c t="s" s="4" r="A9">
        <v>780</v>
      </c>
      <c t="n" s="5" r="B9">
        <v>276182</v>
      </c>
      <c t="n" s="5" r="C9">
        <v>278791</v>
      </c>
      <c t="n" s="5" r="D9">
        <v>302178</v>
      </c>
    </row>
    <row r="10" spans="1:4">
      <c t="s" s="3" r="A10">
        <v>785</v>
      </c>
    </row>
    <row r="11" spans="1:4">
      <c t="s" s="4" r="A11">
        <v>786</v>
      </c>
      <c t="n" s="5" r="B11">
        <v>8313</v>
      </c>
      <c t="n" s="5" r="C11">
        <v>10878</v>
      </c>
    </row>
    <row r="12" spans="1:4">
      <c t="s" s="4" r="A12">
        <v>788</v>
      </c>
    </row>
    <row r="13" spans="1:4">
      <c t="s" s="3" r="A13">
        <v>784</v>
      </c>
    </row>
    <row r="14" spans="1:4">
      <c t="s" s="4" r="A14">
        <v>780</v>
      </c>
      <c t="n" s="5" r="B14">
        <v>5958</v>
      </c>
      <c t="n" s="5" r="C14">
        <v>3758</v>
      </c>
      <c t="n" s="6" r="D14">
        <v>2923</v>
      </c>
    </row>
    <row r="15" spans="1:4">
      <c t="s" s="3" r="A15">
        <v>785</v>
      </c>
    </row>
    <row r="16" spans="1:4">
      <c t="s" s="4" r="A16">
        <v>786</v>
      </c>
      <c t="n" s="6" r="B16">
        <v>252</v>
      </c>
      <c t="n" s="6" r="C16">
        <v>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111</v>
      </c>
      <c t="s" s="2" r="B1">
        <v>1</v>
      </c>
    </row>
    <row r="2" spans="1:2">
      <c t="s" s="2" r="B2">
        <v>112</v>
      </c>
    </row>
    <row r="3" spans="1:2">
      <c t="s" s="3" r="A3">
        <v>100</v>
      </c>
    </row>
    <row r="4" spans="1:2">
      <c t="s" s="4" r="A4">
        <v>113</v>
      </c>
      <c t="n" s="6" r="B4">
        <v>0</v>
      </c>
    </row>
    <row r="5" spans="1:2">
      <c t="s" s="4" r="A5">
        <v>114</v>
      </c>
      <c t="n" s="6" r="B5">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s="1" r="A1">
        <v>789</v>
      </c>
      <c t="s" s="2" r="B1">
        <v>1</v>
      </c>
    </row>
    <row r="2" spans="1:4">
      <c t="s" s="2" r="B2">
        <v>2</v>
      </c>
      <c t="s" s="2" r="C2">
        <v>32</v>
      </c>
      <c t="s" s="2" r="D2">
        <v>70</v>
      </c>
    </row>
    <row r="3" spans="1:4">
      <c t="s" s="4" r="A3">
        <v>790</v>
      </c>
    </row>
    <row r="4" spans="1:4">
      <c t="s" s="3" r="A4">
        <v>791</v>
      </c>
    </row>
    <row r="5" spans="1:4">
      <c t="s" s="4" r="A5">
        <v>792</v>
      </c>
      <c t="n" s="6" r="B5">
        <v>1922</v>
      </c>
      <c t="n" s="6" r="C5">
        <v>2026</v>
      </c>
      <c t="n" s="6" r="D5">
        <v>2807</v>
      </c>
    </row>
    <row r="6" spans="1:4">
      <c t="s" s="4" r="A6">
        <v>793</v>
      </c>
      <c t="n" s="5" r="B6">
        <v>923</v>
      </c>
      <c t="n" s="5" r="C6">
        <v>322</v>
      </c>
      <c t="n" s="5" r="D6">
        <v>97</v>
      </c>
    </row>
    <row r="7" spans="1:4">
      <c t="s" s="4" r="A7">
        <v>794</v>
      </c>
      <c t="n" s="5" r="B7">
        <v>-781</v>
      </c>
      <c t="n" s="5" r="C7">
        <v>-426</v>
      </c>
      <c t="n" s="5" r="D7">
        <v>-878</v>
      </c>
    </row>
    <row r="8" spans="1:4">
      <c t="s" s="4" r="A8">
        <v>795</v>
      </c>
      <c t="n" s="5" r="B8">
        <v>2064</v>
      </c>
      <c t="n" s="5" r="C8">
        <v>1922</v>
      </c>
      <c t="n" s="5" r="D8">
        <v>2026</v>
      </c>
    </row>
    <row r="9" spans="1:4">
      <c t="s" s="4" r="A9">
        <v>796</v>
      </c>
    </row>
    <row r="10" spans="1:4">
      <c t="s" s="3" r="A10">
        <v>791</v>
      </c>
    </row>
    <row r="11" spans="1:4">
      <c t="s" s="4" r="A11">
        <v>792</v>
      </c>
      <c t="n" s="5" r="B11">
        <v>68172</v>
      </c>
      <c t="n" s="5" r="C11">
        <v>2026</v>
      </c>
    </row>
    <row r="12" spans="1:4">
      <c t="s" s="4" r="A12">
        <v>793</v>
      </c>
      <c t="n" s="5" r="B12">
        <v>5069</v>
      </c>
      <c t="n" s="5" r="C12">
        <v>67225</v>
      </c>
      <c t="n" s="5" r="D12">
        <v>947</v>
      </c>
    </row>
    <row r="13" spans="1:4">
      <c t="s" s="4" r="A13">
        <v>795</v>
      </c>
      <c t="n" s="6" r="B13">
        <v>73241</v>
      </c>
      <c t="n" s="6" r="C13">
        <v>68172</v>
      </c>
      <c t="n" s="6" r="D13">
        <v>20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46"/>
    <col customWidth="1" max="7" min="7" width="49"/>
  </cols>
  <sheetData>
    <row r="1" spans="1:7">
      <c t="s" s="1" r="A1">
        <v>115</v>
      </c>
      <c t="s" s="2" r="B1">
        <v>116</v>
      </c>
      <c t="s" s="2" r="C1">
        <v>117</v>
      </c>
      <c t="s" s="2" r="D1">
        <v>118</v>
      </c>
      <c t="s" s="2" r="E1">
        <v>119</v>
      </c>
      <c t="s" s="2" r="F1">
        <v>120</v>
      </c>
      <c t="s" s="2" r="G1">
        <v>121</v>
      </c>
    </row>
    <row r="2" spans="1:7">
      <c t="s" s="4" r="A2">
        <v>122</v>
      </c>
      <c t="n" s="6" r="B2">
        <v>338357</v>
      </c>
      <c t="n" s="6" r="C2">
        <v>43</v>
      </c>
      <c t="n" s="6" r="D2">
        <v>-1178</v>
      </c>
      <c t="n" s="6" r="E2">
        <v>220552</v>
      </c>
      <c t="n" s="6" r="F2">
        <v>-1439</v>
      </c>
      <c t="n" s="6" r="G2">
        <v>120379</v>
      </c>
    </row>
    <row r="3" spans="1:7">
      <c t="s" s="4" r="A3">
        <v>123</v>
      </c>
      <c t="n" s="5" r="C3">
        <v>43350831</v>
      </c>
      <c t="n" s="5" r="D3">
        <v>-128800</v>
      </c>
    </row>
    <row r="4" spans="1:7">
      <c t="s" s="4" r="A4">
        <v>124</v>
      </c>
      <c t="n" s="5" r="B4">
        <v>457</v>
      </c>
      <c t="n" s="5" r="E4">
        <v>457</v>
      </c>
    </row>
    <row r="5" spans="1:7">
      <c t="s" s="4" r="A5">
        <v>125</v>
      </c>
      <c t="n" s="5" r="C5">
        <v>120508</v>
      </c>
    </row>
    <row r="6" spans="1:7">
      <c t="s" s="4" r="A6">
        <v>126</v>
      </c>
      <c t="n" s="5" r="B6">
        <v>0</v>
      </c>
      <c t="n" s="6" r="C6">
        <v>0</v>
      </c>
      <c t="n" s="6" r="D6">
        <v>0</v>
      </c>
      <c t="n" s="5" r="E6">
        <v>0</v>
      </c>
      <c t="n" s="5" r="F6">
        <v>0</v>
      </c>
      <c t="n" s="5" r="G6">
        <v>0</v>
      </c>
    </row>
    <row r="7" spans="1:7">
      <c t="s" s="4" r="A7">
        <v>127</v>
      </c>
      <c t="n" s="5" r="C7">
        <v>53910</v>
      </c>
    </row>
    <row r="8" spans="1:7">
      <c t="s" s="4" r="A8">
        <v>94</v>
      </c>
      <c t="n" s="5" r="B8">
        <v>12109</v>
      </c>
      <c t="n" s="5" r="E8">
        <v>12109</v>
      </c>
    </row>
    <row r="9" spans="1:7">
      <c t="s" s="4" r="A9">
        <v>128</v>
      </c>
      <c t="n" s="5" r="B9">
        <v>-244</v>
      </c>
      <c t="n" s="5" r="E9">
        <v>-244</v>
      </c>
    </row>
    <row r="10" spans="1:7">
      <c t="s" s="4" r="A10">
        <v>129</v>
      </c>
      <c t="n" s="5" r="B10">
        <v>140</v>
      </c>
      <c t="n" s="5" r="E10">
        <v>140</v>
      </c>
    </row>
    <row r="11" spans="1:7">
      <c t="s" s="4" r="A11">
        <v>130</v>
      </c>
      <c t="n" s="5" r="B11">
        <v>-4979</v>
      </c>
      <c t="n" s="6" r="D11">
        <v>-4979</v>
      </c>
    </row>
    <row r="12" spans="1:7">
      <c t="s" s="4" r="A12">
        <v>131</v>
      </c>
      <c t="n" s="5" r="D12">
        <v>-509565</v>
      </c>
    </row>
    <row r="13" spans="1:7">
      <c t="s" s="4" r="A13">
        <v>132</v>
      </c>
      <c t="n" s="6" r="B13">
        <v>-6157</v>
      </c>
      <c t="n" s="6" r="D13">
        <v>6157</v>
      </c>
      <c t="n" s="5" r="E13">
        <v>-6157</v>
      </c>
    </row>
    <row r="14" spans="1:7">
      <c t="s" s="4" r="A14">
        <v>133</v>
      </c>
      <c t="n" s="5" r="B14">
        <v>638365</v>
      </c>
      <c t="n" s="5" r="C14">
        <v>-638365</v>
      </c>
      <c t="n" s="5" r="D14">
        <v>-638365</v>
      </c>
    </row>
    <row r="15" spans="1:7">
      <c t="s" s="4" r="A15">
        <v>87</v>
      </c>
      <c t="n" s="6" r="B15">
        <v>-67372</v>
      </c>
      <c t="n" s="5" r="G15">
        <v>-67372</v>
      </c>
    </row>
    <row r="16" spans="1:7">
      <c t="s" s="4" r="A16">
        <v>109</v>
      </c>
      <c t="n" s="5" r="B16">
        <v>427</v>
      </c>
      <c t="n" s="5" r="F16">
        <v>427</v>
      </c>
    </row>
    <row r="17" spans="1:7">
      <c t="s" s="4" r="A17">
        <v>134</v>
      </c>
      <c t="n" s="5" r="B17">
        <v>278895</v>
      </c>
      <c t="n" s="6" r="C17">
        <v>43</v>
      </c>
      <c t="n" s="5" r="E17">
        <v>226857</v>
      </c>
      <c t="n" s="5" r="F17">
        <v>-1012</v>
      </c>
      <c t="n" s="5" r="G17">
        <v>53007</v>
      </c>
    </row>
    <row r="18" spans="1:7">
      <c t="s" s="4" r="A18">
        <v>135</v>
      </c>
      <c t="n" s="5" r="C18">
        <v>42886884</v>
      </c>
    </row>
    <row r="19" spans="1:7">
      <c t="s" s="4" r="A19">
        <v>124</v>
      </c>
      <c t="n" s="6" r="B19">
        <v>3653</v>
      </c>
      <c t="n" s="6" r="C19">
        <v>1</v>
      </c>
      <c t="n" s="5" r="E19">
        <v>3652</v>
      </c>
    </row>
    <row r="20" spans="1:7">
      <c t="s" s="4" r="A20">
        <v>125</v>
      </c>
      <c t="n" s="5" r="B20">
        <v>731936</v>
      </c>
      <c t="n" s="5" r="C20">
        <v>731936</v>
      </c>
    </row>
    <row r="21" spans="1:7">
      <c t="s" s="4" r="A21">
        <v>126</v>
      </c>
      <c t="n" s="6" r="B21">
        <v>0</v>
      </c>
      <c t="n" s="6" r="C21">
        <v>0</v>
      </c>
      <c t="n" s="6" r="D21">
        <v>0</v>
      </c>
      <c t="n" s="5" r="E21">
        <v>0</v>
      </c>
      <c t="n" s="5" r="F21">
        <v>0</v>
      </c>
      <c t="n" s="5" r="G21">
        <v>0</v>
      </c>
    </row>
    <row r="22" spans="1:7">
      <c t="s" s="4" r="A22">
        <v>127</v>
      </c>
      <c t="n" s="5" r="C22">
        <v>407088</v>
      </c>
    </row>
    <row r="23" spans="1:7">
      <c t="s" s="4" r="A23">
        <v>94</v>
      </c>
      <c t="n" s="5" r="B23">
        <v>10562</v>
      </c>
      <c t="n" s="5" r="E23">
        <v>10562</v>
      </c>
    </row>
    <row r="24" spans="1:7">
      <c t="s" s="4" r="A24">
        <v>128</v>
      </c>
      <c t="n" s="5" r="B24">
        <v>-1958</v>
      </c>
      <c t="n" s="5" r="E24">
        <v>-1958</v>
      </c>
    </row>
    <row r="25" spans="1:7">
      <c t="s" s="4" r="A25">
        <v>129</v>
      </c>
      <c t="n" s="6" r="B25">
        <v>445</v>
      </c>
      <c t="n" s="5" r="E25">
        <v>445</v>
      </c>
    </row>
    <row r="26" spans="1:7">
      <c t="s" s="4" r="A26">
        <v>133</v>
      </c>
      <c t="n" s="5" r="B26">
        <v>0</v>
      </c>
    </row>
    <row r="27" spans="1:7">
      <c t="s" s="4" r="A27">
        <v>87</v>
      </c>
      <c t="n" s="6" r="B27">
        <v>-146404</v>
      </c>
      <c t="n" s="5" r="G27">
        <v>-146404</v>
      </c>
    </row>
    <row r="28" spans="1:7">
      <c t="s" s="4" r="A28">
        <v>109</v>
      </c>
      <c t="n" s="5" r="B28">
        <v>-42</v>
      </c>
      <c t="n" s="5" r="F28">
        <v>-42</v>
      </c>
    </row>
    <row r="29" spans="1:7">
      <c t="s" s="4" r="A29">
        <v>136</v>
      </c>
      <c t="n" s="6" r="B29">
        <v>145151</v>
      </c>
      <c t="n" s="6" r="C29">
        <v>44</v>
      </c>
      <c t="n" s="5" r="E29">
        <v>239558</v>
      </c>
      <c t="n" s="5" r="F29">
        <v>-1054</v>
      </c>
      <c t="n" s="5" r="G29">
        <v>-93397</v>
      </c>
    </row>
    <row r="30" spans="1:7">
      <c t="s" s="4" r="A30">
        <v>137</v>
      </c>
      <c t="n" s="5" r="B30">
        <v>44025908</v>
      </c>
      <c t="n" s="5" r="C30">
        <v>44025908</v>
      </c>
    </row>
    <row r="31" spans="1:7">
      <c t="s" s="4" r="A31">
        <v>124</v>
      </c>
      <c t="n" s="6" r="B31">
        <v>975</v>
      </c>
      <c t="n" s="6" r="C31">
        <v>1</v>
      </c>
      <c t="n" s="5" r="E31">
        <v>974</v>
      </c>
    </row>
    <row r="32" spans="1:7">
      <c t="s" s="4" r="A32">
        <v>125</v>
      </c>
      <c t="n" s="5" r="B32">
        <v>211878</v>
      </c>
      <c t="n" s="5" r="C32">
        <v>211878</v>
      </c>
    </row>
    <row r="33" spans="1:7">
      <c t="s" s="4" r="A33">
        <v>126</v>
      </c>
      <c t="n" s="6" r="B33">
        <v>0</v>
      </c>
      <c t="n" s="6" r="C33">
        <v>0</v>
      </c>
      <c t="n" s="6" r="D33">
        <v>0</v>
      </c>
      <c t="n" s="5" r="E33">
        <v>0</v>
      </c>
      <c t="n" s="5" r="F33">
        <v>0</v>
      </c>
      <c t="n" s="5" r="G33">
        <v>0</v>
      </c>
    </row>
    <row r="34" spans="1:7">
      <c t="s" s="4" r="A34">
        <v>127</v>
      </c>
      <c t="n" s="5" r="C34">
        <v>380064</v>
      </c>
    </row>
    <row r="35" spans="1:7">
      <c t="s" s="4" r="A35">
        <v>94</v>
      </c>
      <c t="n" s="5" r="B35">
        <v>9989</v>
      </c>
      <c t="n" s="5" r="E35">
        <v>9989</v>
      </c>
    </row>
    <row r="36" spans="1:7">
      <c t="s" s="4" r="A36">
        <v>128</v>
      </c>
      <c t="n" s="6" r="B36">
        <v>-1163</v>
      </c>
      <c t="n" s="5" r="E36">
        <v>-1163</v>
      </c>
    </row>
    <row r="37" spans="1:7">
      <c t="s" s="4" r="A37">
        <v>133</v>
      </c>
      <c t="n" s="5" r="B37">
        <v>0</v>
      </c>
    </row>
    <row r="38" spans="1:7">
      <c t="s" s="4" r="A38">
        <v>87</v>
      </c>
      <c t="n" s="6" r="B38">
        <v>-20008</v>
      </c>
      <c t="n" s="5" r="G38">
        <v>-20008</v>
      </c>
    </row>
    <row r="39" spans="1:7">
      <c t="s" s="4" r="A39">
        <v>109</v>
      </c>
      <c t="n" s="5" r="B39">
        <v>641</v>
      </c>
      <c t="n" s="5" r="F39">
        <v>641</v>
      </c>
    </row>
    <row r="40" spans="1:7">
      <c t="s" s="4" r="A40">
        <v>138</v>
      </c>
      <c t="n" s="6" r="B40">
        <v>135585</v>
      </c>
      <c t="n" s="6" r="C40">
        <v>45</v>
      </c>
      <c t="n" s="6" r="E40">
        <v>249358</v>
      </c>
      <c t="n" s="6" r="F40">
        <v>-413</v>
      </c>
      <c t="n" s="6" r="G40">
        <v>-113405</v>
      </c>
    </row>
    <row r="41" spans="1:7">
      <c t="s" s="4" r="A41">
        <v>139</v>
      </c>
      <c t="n" s="5" r="B41">
        <v>44617850</v>
      </c>
      <c t="n" s="5" r="C41">
        <v>446178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40</v>
      </c>
      <c t="s" s="2" r="B1">
        <v>1</v>
      </c>
    </row>
    <row r="2" spans="1:4">
      <c t="s" s="2" r="B2">
        <v>2</v>
      </c>
      <c t="s" s="2" r="C2">
        <v>32</v>
      </c>
      <c t="s" s="2" r="D2">
        <v>70</v>
      </c>
    </row>
    <row r="3" spans="1:4">
      <c t="s" s="3" r="A3">
        <v>141</v>
      </c>
    </row>
    <row r="4" spans="1:4">
      <c t="s" s="4" r="A4">
        <v>87</v>
      </c>
      <c t="n" s="6" r="B4">
        <v>-20008000</v>
      </c>
      <c t="n" s="6" r="C4">
        <v>-146404000</v>
      </c>
      <c t="n" s="6" r="D4">
        <v>-67372000</v>
      </c>
    </row>
    <row r="5" spans="1:4">
      <c t="s" s="3" r="A5">
        <v>142</v>
      </c>
    </row>
    <row r="6" spans="1:4">
      <c t="s" s="4" r="A6">
        <v>143</v>
      </c>
      <c t="n" s="5" r="B6">
        <v>18867000</v>
      </c>
      <c t="n" s="5" r="C6">
        <v>26097000</v>
      </c>
      <c t="n" s="5" r="D6">
        <v>32325000</v>
      </c>
    </row>
    <row r="7" spans="1:4">
      <c t="s" s="4" r="A7">
        <v>80</v>
      </c>
      <c t="n" s="5" r="B7">
        <v>0</v>
      </c>
      <c t="n" s="5" r="C7">
        <v>95641000</v>
      </c>
      <c t="n" s="5" r="D7">
        <v>92350000</v>
      </c>
    </row>
    <row r="8" spans="1:4">
      <c t="s" s="4" r="A8">
        <v>144</v>
      </c>
      <c t="n" s="5" r="B8">
        <v>809000</v>
      </c>
      <c t="n" s="5" r="D8">
        <v>680000</v>
      </c>
    </row>
    <row r="9" spans="1:4">
      <c t="s" s="4" r="A9">
        <v>145</v>
      </c>
      <c t="n" s="5" r="B9">
        <v>142000</v>
      </c>
      <c t="n" s="5" r="C9">
        <v>-104000</v>
      </c>
      <c t="n" s="5" r="D9">
        <v>-781000</v>
      </c>
    </row>
    <row r="10" spans="1:4">
      <c t="s" s="4" r="A10">
        <v>94</v>
      </c>
      <c t="n" s="5" r="B10">
        <v>9855000</v>
      </c>
      <c t="n" s="5" r="C10">
        <v>10429000</v>
      </c>
      <c t="n" s="5" r="D10">
        <v>12016000</v>
      </c>
    </row>
    <row r="11" spans="1:4">
      <c t="s" s="4" r="A11">
        <v>129</v>
      </c>
      <c t="n" s="5" r="C11">
        <v>-543000</v>
      </c>
      <c t="n" s="5" r="D11">
        <v>-156000</v>
      </c>
    </row>
    <row r="12" spans="1:4">
      <c t="s" s="4" r="A12">
        <v>146</v>
      </c>
      <c t="n" s="5" r="B12">
        <v>-3331000</v>
      </c>
      <c t="n" s="5" r="C12">
        <v>-1413000</v>
      </c>
    </row>
    <row r="13" spans="1:4">
      <c t="s" s="4" r="A13">
        <v>147</v>
      </c>
      <c t="n" s="5" r="B13">
        <v>247000</v>
      </c>
      <c t="n" s="5" r="C13">
        <v>296000</v>
      </c>
      <c t="n" s="5" r="D13">
        <v>146000</v>
      </c>
    </row>
    <row r="14" spans="1:4">
      <c t="s" s="3" r="A14">
        <v>148</v>
      </c>
    </row>
    <row r="15" spans="1:4">
      <c t="s" s="4" r="A15">
        <v>149</v>
      </c>
      <c t="n" s="5" r="B15">
        <v>-4403000</v>
      </c>
      <c t="n" s="5" r="C15">
        <v>-3484000</v>
      </c>
      <c t="n" s="5" r="D15">
        <v>15309000</v>
      </c>
    </row>
    <row r="16" spans="1:4">
      <c t="s" s="4" r="A16">
        <v>38</v>
      </c>
      <c t="n" s="5" r="B16">
        <v>-186000</v>
      </c>
      <c t="n" s="5" r="C16">
        <v>-6331000</v>
      </c>
      <c t="n" s="5" r="D16">
        <v>3344000</v>
      </c>
    </row>
    <row r="17" spans="1:4">
      <c t="s" s="4" r="A17">
        <v>150</v>
      </c>
      <c t="n" s="5" r="B17">
        <v>1786000</v>
      </c>
      <c t="n" s="5" r="C17">
        <v>45075000</v>
      </c>
      <c t="n" s="5" r="D17">
        <v>-30758000</v>
      </c>
    </row>
    <row r="18" spans="1:4">
      <c t="s" s="4" r="A18">
        <v>47</v>
      </c>
      <c t="n" s="5" r="B18">
        <v>2030000</v>
      </c>
      <c t="n" s="5" r="C18">
        <v>539000</v>
      </c>
      <c t="n" s="5" r="D18">
        <v>-4582000</v>
      </c>
    </row>
    <row r="19" spans="1:4">
      <c t="s" s="4" r="A19">
        <v>48</v>
      </c>
      <c t="n" s="5" r="B19">
        <v>494000</v>
      </c>
      <c t="n" s="5" r="C19">
        <v>-161000</v>
      </c>
      <c t="n" s="5" r="D19">
        <v>-1382000</v>
      </c>
    </row>
    <row r="20" spans="1:4">
      <c t="s" s="4" r="A20">
        <v>49</v>
      </c>
      <c t="n" s="5" r="B20">
        <v>33000</v>
      </c>
      <c t="n" s="5" r="C20">
        <v>-702000</v>
      </c>
      <c t="n" s="5" r="D20">
        <v>-725000</v>
      </c>
    </row>
    <row r="21" spans="1:4">
      <c t="s" s="4" r="A21">
        <v>53</v>
      </c>
      <c t="n" s="5" r="B21">
        <v>-202000</v>
      </c>
      <c t="n" s="5" r="C21">
        <v>-558000</v>
      </c>
      <c t="n" s="5" r="D21">
        <v>251000</v>
      </c>
    </row>
    <row r="22" spans="1:4">
      <c t="s" s="4" r="A22">
        <v>151</v>
      </c>
      <c t="n" s="5" r="B22">
        <v>6133000</v>
      </c>
      <c t="n" s="5" r="C22">
        <v>18377000</v>
      </c>
      <c t="n" s="5" r="D22">
        <v>50665000</v>
      </c>
    </row>
    <row r="23" spans="1:4">
      <c t="s" s="3" r="A23">
        <v>152</v>
      </c>
    </row>
    <row r="24" spans="1:4">
      <c t="s" s="4" r="A24">
        <v>153</v>
      </c>
      <c t="n" s="5" r="B24">
        <v>-3346000</v>
      </c>
      <c t="n" s="5" r="C24">
        <v>-5455000</v>
      </c>
      <c t="n" s="5" r="D24">
        <v>-1341000</v>
      </c>
    </row>
    <row r="25" spans="1:4">
      <c t="s" s="4" r="A25">
        <v>154</v>
      </c>
      <c t="n" s="5" r="B25">
        <v>-500000</v>
      </c>
      <c t="n" s="5" r="C25">
        <v>-875000</v>
      </c>
    </row>
    <row r="26" spans="1:4">
      <c t="s" s="4" r="A26">
        <v>155</v>
      </c>
      <c t="n" s="5" r="C26">
        <v>-2816000</v>
      </c>
      <c t="n" s="5" r="D26">
        <v>-2515000</v>
      </c>
    </row>
    <row r="27" spans="1:4">
      <c t="s" s="4" r="A27">
        <v>156</v>
      </c>
      <c t="n" s="5" r="B27">
        <v>-2342000</v>
      </c>
      <c t="n" s="5" r="C27">
        <v>-2494000</v>
      </c>
      <c t="n" s="5" r="D27">
        <v>-2511000</v>
      </c>
    </row>
    <row r="28" spans="1:4">
      <c t="s" s="4" r="A28">
        <v>157</v>
      </c>
      <c t="n" s="5" r="B28">
        <v>-16600000</v>
      </c>
      <c t="n" s="5" r="C28">
        <v>-50770000</v>
      </c>
      <c t="n" s="5" r="D28">
        <v>-51030000</v>
      </c>
    </row>
    <row r="29" spans="1:4">
      <c t="s" s="4" r="A29">
        <v>158</v>
      </c>
      <c t="n" s="5" r="B29">
        <v>26849000</v>
      </c>
      <c t="n" s="5" r="C29">
        <v>49768000</v>
      </c>
      <c t="n" s="5" r="D29">
        <v>49911000</v>
      </c>
    </row>
    <row r="30" spans="1:4">
      <c t="s" s="4" r="A30">
        <v>159</v>
      </c>
      <c t="n" s="5" r="B30">
        <v>28427000</v>
      </c>
    </row>
    <row r="31" spans="1:4">
      <c t="s" s="4" r="A31">
        <v>160</v>
      </c>
      <c t="n" s="5" r="B31">
        <v>-2500000</v>
      </c>
    </row>
    <row r="32" spans="1:4">
      <c t="s" s="4" r="A32">
        <v>161</v>
      </c>
      <c t="n" s="5" r="C32">
        <v>1437000</v>
      </c>
    </row>
    <row r="33" spans="1:4">
      <c t="s" s="4" r="A33">
        <v>162</v>
      </c>
      <c t="n" s="5" r="B33">
        <v>3371000</v>
      </c>
      <c t="n" s="5" r="C33">
        <v>476000</v>
      </c>
    </row>
    <row r="34" spans="1:4">
      <c t="s" s="4" r="A34">
        <v>163</v>
      </c>
      <c t="n" s="5" r="B34">
        <v>-89000</v>
      </c>
      <c t="n" s="5" r="C34">
        <v>-2000</v>
      </c>
      <c t="n" s="5" r="D34">
        <v>17000</v>
      </c>
    </row>
    <row r="35" spans="1:4">
      <c t="s" s="4" r="A35">
        <v>164</v>
      </c>
      <c t="n" s="5" r="B35">
        <v>33270000</v>
      </c>
      <c t="n" s="5" r="C35">
        <v>-10731000</v>
      </c>
      <c t="n" s="5" r="D35">
        <v>-7469000</v>
      </c>
    </row>
    <row r="36" spans="1:4">
      <c t="s" s="3" r="A36">
        <v>165</v>
      </c>
    </row>
    <row r="37" spans="1:4">
      <c t="s" s="4" r="A37">
        <v>166</v>
      </c>
      <c t="n" s="5" r="B37">
        <v>1300000</v>
      </c>
      <c t="n" s="5" r="C37">
        <v>3329000</v>
      </c>
      <c t="n" s="5" r="D37">
        <v>457000</v>
      </c>
    </row>
    <row r="38" spans="1:4">
      <c t="s" s="4" r="A38">
        <v>167</v>
      </c>
      <c t="n" s="5" r="B38">
        <v>15000000</v>
      </c>
    </row>
    <row r="39" spans="1:4">
      <c t="s" s="4" r="A39">
        <v>168</v>
      </c>
      <c t="n" s="5" r="B39">
        <v>-77500000</v>
      </c>
      <c t="n" s="5" r="C39">
        <v>-12500000</v>
      </c>
      <c t="n" s="5" r="D39">
        <v>-7500000</v>
      </c>
    </row>
    <row r="40" spans="1:4">
      <c t="s" s="4" r="A40">
        <v>169</v>
      </c>
      <c t="n" s="5" r="B40">
        <v>-272000</v>
      </c>
      <c t="n" s="5" r="D40">
        <v>-200000</v>
      </c>
    </row>
    <row r="41" spans="1:4">
      <c t="s" s="4" r="A41">
        <v>170</v>
      </c>
      <c t="n" s="5" r="B41">
        <v>-484000</v>
      </c>
      <c t="n" s="5" r="C41">
        <v>-2953000</v>
      </c>
      <c t="n" s="5" r="D41">
        <v>-8128000</v>
      </c>
    </row>
    <row r="42" spans="1:4">
      <c t="s" s="4" r="A42">
        <v>129</v>
      </c>
      <c t="n" s="5" r="B42">
        <v>0</v>
      </c>
      <c t="n" s="5" r="C42">
        <v>543000</v>
      </c>
      <c t="n" s="5" r="D42">
        <v>156000</v>
      </c>
    </row>
    <row r="43" spans="1:4">
      <c t="s" s="4" r="A43">
        <v>128</v>
      </c>
      <c t="n" s="5" r="B43">
        <v>-1163000</v>
      </c>
      <c t="n" s="5" r="C43">
        <v>-1958000</v>
      </c>
      <c t="n" s="5" r="D43">
        <v>-244000</v>
      </c>
    </row>
    <row r="44" spans="1:4">
      <c t="s" s="4" r="A44">
        <v>171</v>
      </c>
      <c t="n" s="5" r="D44">
        <v>-6157000</v>
      </c>
    </row>
    <row r="45" spans="1:4">
      <c t="s" s="4" r="A45">
        <v>172</v>
      </c>
      <c t="n" s="5" r="B45">
        <v>-63119000</v>
      </c>
      <c t="n" s="5" r="C45">
        <v>-13539000</v>
      </c>
      <c t="n" s="5" r="D45">
        <v>-21616000</v>
      </c>
    </row>
    <row r="46" spans="1:4">
      <c t="s" s="4" r="A46">
        <v>173</v>
      </c>
      <c t="n" s="5" r="B46">
        <v>7000</v>
      </c>
      <c t="n" s="5" r="C46">
        <v>-47000</v>
      </c>
      <c t="n" s="5" r="D46">
        <v>6000</v>
      </c>
    </row>
    <row r="47" spans="1:4">
      <c t="s" s="4" r="A47">
        <v>174</v>
      </c>
      <c t="n" s="5" r="B47">
        <v>-23709000</v>
      </c>
      <c t="n" s="5" r="C47">
        <v>-5940000</v>
      </c>
      <c t="n" s="5" r="D47">
        <v>21586000</v>
      </c>
    </row>
    <row r="48" spans="1:4">
      <c t="s" s="4" r="A48">
        <v>175</v>
      </c>
      <c t="n" s="5" r="B48">
        <v>84177000</v>
      </c>
      <c t="n" s="5" r="C48">
        <v>90117000</v>
      </c>
      <c t="n" s="5" r="D48">
        <v>68531000</v>
      </c>
    </row>
    <row r="49" spans="1:4">
      <c t="s" s="4" r="A49">
        <v>176</v>
      </c>
      <c t="n" s="5" r="B49">
        <v>60468000</v>
      </c>
      <c t="n" s="5" r="C49">
        <v>84177000</v>
      </c>
      <c t="n" s="5" r="D49">
        <v>90117000</v>
      </c>
    </row>
    <row r="50" spans="1:4">
      <c t="s" s="3" r="A50">
        <v>177</v>
      </c>
    </row>
    <row r="51" spans="1:4">
      <c t="s" s="4" r="A51">
        <v>178</v>
      </c>
      <c t="n" s="5" r="B51">
        <v>3052000</v>
      </c>
      <c t="n" s="5" r="C51">
        <v>3762000</v>
      </c>
      <c t="n" s="5" r="D51">
        <v>4333000</v>
      </c>
    </row>
    <row r="52" spans="1:4">
      <c t="s" s="4" r="A52">
        <v>179</v>
      </c>
      <c t="n" s="5" r="B52">
        <v>237000</v>
      </c>
      <c t="n" s="6" r="C52">
        <v>1569000</v>
      </c>
      <c t="n" s="5" r="D52">
        <v>2163000</v>
      </c>
    </row>
    <row r="53" spans="1:4">
      <c t="s" s="3" r="A53">
        <v>180</v>
      </c>
    </row>
    <row r="54" spans="1:4">
      <c t="s" s="4" r="A54">
        <v>132</v>
      </c>
      <c t="n" s="5" r="D54">
        <v>6157000</v>
      </c>
    </row>
    <row r="55" spans="1:4">
      <c t="s" s="4" r="A55">
        <v>181</v>
      </c>
      <c t="n" s="5" r="D55">
        <v>2500000</v>
      </c>
    </row>
    <row r="56" spans="1:4">
      <c t="s" s="4" r="A56">
        <v>182</v>
      </c>
      <c t="n" s="6" r="B56">
        <v>1832000</v>
      </c>
      <c t="n" s="6" r="D56">
        <v>2041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The Company</vt:lpstr>
      <vt:lpstr>Summary of Significant Accounti</vt:lpstr>
      <vt:lpstr>Net Loss per Share</vt:lpstr>
      <vt:lpstr>Fair Value Measurements, Market</vt:lpstr>
      <vt:lpstr>Balance Sheet Components</vt:lpstr>
      <vt:lpstr>Intangible Assets, Net and Good</vt:lpstr>
      <vt:lpstr>Income Taxes</vt:lpstr>
      <vt:lpstr>Debt</vt:lpstr>
      <vt:lpstr>Commitments and Contingencies</vt:lpstr>
      <vt:lpstr>Stock Benefit Plans</vt:lpstr>
      <vt:lpstr>Stockholders' Equity</vt:lpstr>
      <vt:lpstr>Related Party Transactions</vt:lpstr>
      <vt:lpstr>Segment Information</vt:lpstr>
      <vt:lpstr>Valuation and Qualifying Accoun</vt:lpstr>
      <vt:lpstr>Summary of Significant Accoun24</vt:lpstr>
      <vt:lpstr>Summary of Significant Accoun25</vt:lpstr>
      <vt:lpstr>Net Loss per Share (Tables)</vt:lpstr>
      <vt:lpstr>Fair Value Measurements, Mark27</vt:lpstr>
      <vt:lpstr>Balance Sheet Components (Table</vt:lpstr>
      <vt:lpstr>Intangible Assets, Net and Go29</vt:lpstr>
      <vt:lpstr>Income Taxes (Tables)</vt:lpstr>
      <vt:lpstr>Debt (Tables)</vt:lpstr>
      <vt:lpstr>Commitments and Contingencies (</vt:lpstr>
      <vt:lpstr>Stock Benefit Plans (Tables)</vt:lpstr>
      <vt:lpstr>Segment Information (Tables)</vt:lpstr>
      <vt:lpstr>Summary of Significant Accoun35</vt:lpstr>
      <vt:lpstr>Summary of Significant Accoun36</vt:lpstr>
      <vt:lpstr>Net Loss per Share - Calculatio</vt:lpstr>
      <vt:lpstr>Fair Value Measurements, Mark38</vt:lpstr>
      <vt:lpstr>Fair Value Measurements, Mark39</vt:lpstr>
      <vt:lpstr>Fair Value Measurements, Mark40</vt:lpstr>
      <vt:lpstr>Balance Sheet Components - Acco</vt:lpstr>
      <vt:lpstr>Balance Sheet Components - Prop</vt:lpstr>
      <vt:lpstr>Balance Sheet Components - Addi</vt:lpstr>
      <vt:lpstr>Balance Sheet Components - Sche</vt:lpstr>
      <vt:lpstr>Balance Sheet Components - Accr</vt:lpstr>
      <vt:lpstr>Intangible Assets, Net and Go46</vt:lpstr>
      <vt:lpstr>Intangible Assets, Net and Go47</vt:lpstr>
      <vt:lpstr>Intangible Assets, Net and Go48</vt:lpstr>
      <vt:lpstr>Intangible Assets, Net and Go49</vt:lpstr>
      <vt:lpstr>Income Taxes - Components of Lo</vt:lpstr>
      <vt:lpstr>Income Taxes - Components of th</vt:lpstr>
      <vt:lpstr>Income Taxes - Reconciliation B</vt:lpstr>
      <vt:lpstr>Income Taxes - Components of Cu</vt:lpstr>
      <vt:lpstr>Income Taxes - Additional Infor</vt:lpstr>
      <vt:lpstr>Income Taxes - Reconciliation o</vt:lpstr>
      <vt:lpstr>Debt - Additional Information (</vt:lpstr>
      <vt:lpstr>Debt - Maturities of Debt (Deta</vt:lpstr>
      <vt:lpstr>Commitments and Contingencies -</vt:lpstr>
      <vt:lpstr>Commitments and Contingencies59</vt:lpstr>
      <vt:lpstr>Stock Benefit Plans - Additiona</vt:lpstr>
      <vt:lpstr>Stock Benefit Plans - Schedule </vt:lpstr>
      <vt:lpstr>Stock Benefit Plans -Schedule o</vt:lpstr>
      <vt:lpstr>Stock Benefit Plans - Schedul63</vt:lpstr>
      <vt:lpstr>Stock Benefit Plans - Schedul64</vt:lpstr>
      <vt:lpstr>Stock Benefit Plans - Schedul65</vt:lpstr>
      <vt:lpstr>Stockholders' Equity - Addition</vt:lpstr>
      <vt:lpstr>Related Party Transactions - Ad</vt:lpstr>
      <vt:lpstr>Segment Information - Summarize</vt:lpstr>
      <vt:lpstr>Segment Information - Net Reven</vt:lpstr>
      <vt:lpstr>Valuation and Qualifying Acc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49:08Z</dcterms:created>
  <dcterms:modified xmlns:dcterms="http://purl.org/dc/terms/" xmlns:xsi="http://www.w3.org/2001/XMLSchema-instance" xsi:type="dcterms:W3CDTF">2015-08-19T15:49:08Z</dcterms:modified>
  <dc:title xmlns:dc="http://purl.org/dc/elements/1.1/">Untitled</dc:title>
  <dc:description xmlns:dc="http://purl.org/dc/elements/1.1/"/>
  <dc:subject xmlns:dc="http://purl.org/dc/elements/1.1/"/>
  <cp:keywords/>
  <cp:category/>
</cp:coreProperties>
</file>